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REDEE"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Preferred Stock" sheetId="14" state="visible" r:id="rId14"/>
    <sheet xmlns:r="http://schemas.openxmlformats.org/officeDocument/2006/relationships" name="Equity Award Pla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of Financial Instr22" sheetId="22" state="visible" r:id="rId22"/>
    <sheet xmlns:r="http://schemas.openxmlformats.org/officeDocument/2006/relationships" name="Property and Equipment, Net (Ta" sheetId="23" state="visible" r:id="rId23"/>
    <sheet xmlns:r="http://schemas.openxmlformats.org/officeDocument/2006/relationships" name="Goodwill and Intangible Assets " sheetId="24" state="visible" r:id="rId24"/>
    <sheet xmlns:r="http://schemas.openxmlformats.org/officeDocument/2006/relationships" name="Equity Award Plans (Tables)"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Nature of Business and Basis 28" sheetId="28" state="visible" r:id="rId28"/>
    <sheet xmlns:r="http://schemas.openxmlformats.org/officeDocument/2006/relationships" name="Nature of Business and Basis 29" sheetId="29" state="visible" r:id="rId29"/>
    <sheet xmlns:r="http://schemas.openxmlformats.org/officeDocument/2006/relationships" name="Nature of Business and Basis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Property and Equipment, Net - T" sheetId="48" state="visible" r:id="rId48"/>
    <sheet xmlns:r="http://schemas.openxmlformats.org/officeDocument/2006/relationships" name="Property and Equipment, Net - D" sheetId="49" state="visible" r:id="rId49"/>
    <sheet xmlns:r="http://schemas.openxmlformats.org/officeDocument/2006/relationships" name="Property and Equipment, Net - C"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Debt (Details)" sheetId="55" state="visible" r:id="rId55"/>
    <sheet xmlns:r="http://schemas.openxmlformats.org/officeDocument/2006/relationships" name="Preferred Stock - Options Exerc" sheetId="56" state="visible" r:id="rId56"/>
    <sheet xmlns:r="http://schemas.openxmlformats.org/officeDocument/2006/relationships" name="Preferred Stock - Adjustment to" sheetId="57" state="visible" r:id="rId57"/>
    <sheet xmlns:r="http://schemas.openxmlformats.org/officeDocument/2006/relationships" name="Preferred Stock - Liquidation P" sheetId="58" state="visible" r:id="rId58"/>
    <sheet xmlns:r="http://schemas.openxmlformats.org/officeDocument/2006/relationships" name="Equity Award Plans - Options to" sheetId="59" state="visible" r:id="rId59"/>
    <sheet xmlns:r="http://schemas.openxmlformats.org/officeDocument/2006/relationships" name="Equity Award Plans - Options 60" sheetId="60" state="visible" r:id="rId60"/>
    <sheet xmlns:r="http://schemas.openxmlformats.org/officeDocument/2006/relationships" name="Equity Award Plans - Options 61" sheetId="61" state="visible" r:id="rId61"/>
    <sheet xmlns:r="http://schemas.openxmlformats.org/officeDocument/2006/relationships" name="Equity Award Plans - Options 62" sheetId="62" state="visible" r:id="rId62"/>
    <sheet xmlns:r="http://schemas.openxmlformats.org/officeDocument/2006/relationships" name="Equity Award Plans - Restricted" sheetId="63" state="visible" r:id="rId63"/>
    <sheet xmlns:r="http://schemas.openxmlformats.org/officeDocument/2006/relationships" name="Equity Award Plans - Restrict64" sheetId="64" state="visible" r:id="rId64"/>
    <sheet xmlns:r="http://schemas.openxmlformats.org/officeDocument/2006/relationships" name="Equity Award Plans - Stock-Base" sheetId="65" state="visible" r:id="rId65"/>
    <sheet xmlns:r="http://schemas.openxmlformats.org/officeDocument/2006/relationships" name="Equity Award Plans - Unrecogniz" sheetId="66" state="visible" r:id="rId66"/>
    <sheet xmlns:r="http://schemas.openxmlformats.org/officeDocument/2006/relationships" name="Equity Award Plans - Performanc"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Income Taxes - Provision (Detai" sheetId="73" state="visible" r:id="rId73"/>
    <sheet xmlns:r="http://schemas.openxmlformats.org/officeDocument/2006/relationships" name="Income Taxes - Tax Rate (Detail" sheetId="74" state="visible" r:id="rId74"/>
    <sheet xmlns:r="http://schemas.openxmlformats.org/officeDocument/2006/relationships" name="Net Loss per Share - Basic and " sheetId="75" state="visible" r:id="rId75"/>
    <sheet xmlns:r="http://schemas.openxmlformats.org/officeDocument/2006/relationships" name="Net Loss per Share - Anti-dilut" sheetId="76" state="visible" r:id="rId76"/>
    <sheet xmlns:r="http://schemas.openxmlformats.org/officeDocument/2006/relationships" name="Subsequent Events - 2018 Stock " sheetId="77" state="visible" r:id="rId77"/>
    <sheet xmlns:r="http://schemas.openxmlformats.org/officeDocument/2006/relationships" name="Subsequent Events - 2018 Employ" sheetId="78" state="visible" r:id="rId78"/>
    <sheet xmlns:r="http://schemas.openxmlformats.org/officeDocument/2006/relationships" name="Subsequent Events - Grants of S" sheetId="79" state="visible" r:id="rId79"/>
    <sheet xmlns:r="http://schemas.openxmlformats.org/officeDocument/2006/relationships" name="Subsequent Events - Grants of R" sheetId="80" state="visible" r:id="rId80"/>
  </sheets>
  <definedNames/>
  <calcPr calcId="124519" fullCalcOnLoad="1"/>
</workbook>
</file>

<file path=xl/sharedStrings.xml><?xml version="1.0" encoding="utf-8"?>
<sst xmlns="http://schemas.openxmlformats.org/spreadsheetml/2006/main" uniqueCount="551">
  <si>
    <t>Document and Entity Information - shares</t>
  </si>
  <si>
    <t>3 Months Ended</t>
  </si>
  <si>
    <t>Mar. 31, 2018</t>
  </si>
  <si>
    <t>Jun. 05, 2018</t>
  </si>
  <si>
    <t>Document and Entity Information [Abstract]</t>
  </si>
  <si>
    <t>Entity Registrant Name</t>
  </si>
  <si>
    <t>Carbon Black, Inc.</t>
  </si>
  <si>
    <t>Entity Central Index Key</t>
  </si>
  <si>
    <t>Document Type</t>
  </si>
  <si>
    <t>10-Q</t>
  </si>
  <si>
    <t>Document Period End Date</t>
  </si>
  <si>
    <t>Mar. 31,
		2018</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1</t>
  </si>
  <si>
    <t>CONSOLIDATED BALANCE SHEETS - USD ($) $ in Thousands</t>
  </si>
  <si>
    <t>Dec. 31, 2017</t>
  </si>
  <si>
    <t>Current assets:</t>
  </si>
  <si>
    <t>Cash and cash equivalents</t>
  </si>
  <si>
    <t>Accounts receivable, net of allowances of $147 and $124 as of March 31, 2018 and December 31, 2017, respectively</t>
  </si>
  <si>
    <t>Prepaid expenses and other current assets</t>
  </si>
  <si>
    <t>Deferred commissions</t>
  </si>
  <si>
    <t>Total current assets</t>
  </si>
  <si>
    <t>Deferred commissions, net of current portion</t>
  </si>
  <si>
    <t>Property and equipment, net</t>
  </si>
  <si>
    <t>Intangible assets, net</t>
  </si>
  <si>
    <t>Goodwill</t>
  </si>
  <si>
    <t>Other long-term assets</t>
  </si>
  <si>
    <t>Total assets</t>
  </si>
  <si>
    <t>Current liabilities:</t>
  </si>
  <si>
    <t>Accounts payable</t>
  </si>
  <si>
    <t>Accrued expenses</t>
  </si>
  <si>
    <t>Deferred revenue</t>
  </si>
  <si>
    <t>Deferred rent</t>
  </si>
  <si>
    <t>Total current liabilities</t>
  </si>
  <si>
    <t>Deferred revenue, net of current portion</t>
  </si>
  <si>
    <t>Warrant liability</t>
  </si>
  <si>
    <t>Deferred rent, net of current portion</t>
  </si>
  <si>
    <t>Deferred tax liability</t>
  </si>
  <si>
    <t>Other long-term liabilities</t>
  </si>
  <si>
    <t>Total liabilities</t>
  </si>
  <si>
    <t>Convertible preferred stock</t>
  </si>
  <si>
    <t>Stockholders' equity (deficit):</t>
  </si>
  <si>
    <t>Common stock, $0.001 par value; 156,650,000 shares authorized as of March 31, 2018 and December 31, 2017; 11,468,206 and 11,193,366 shares issued and 11,412,802 and 11,139,690 shares outstanding as of March 31, 2018 and December 31, 2017, respectively</t>
  </si>
  <si>
    <t>Treasury stock, at cost, 55,404 and 53,676 shares as of March 31, 2018 and December 31, 2017, respectively</t>
  </si>
  <si>
    <t>Additional paid-in capital</t>
  </si>
  <si>
    <t>Accumulated deficit</t>
  </si>
  <si>
    <t>Total stockholders' equity (deficit)</t>
  </si>
  <si>
    <t>Total liabilities, redeemable convertible and convertible preferred stock and stockholders' equity (deficit)</t>
  </si>
  <si>
    <t>Redeemable convertible preferred stock</t>
  </si>
  <si>
    <t>Series A convertible preferred stock</t>
  </si>
  <si>
    <t>CONSOLIDATED BALANCE SHEETS (Parenthetical) - USD ($) $ in Thousands</t>
  </si>
  <si>
    <t>Accounts receivable, net</t>
  </si>
  <si>
    <t>Allowances for accounts receivables</t>
  </si>
  <si>
    <t>Common stock</t>
  </si>
  <si>
    <t>Common stock, par value (in dollars per share)</t>
  </si>
  <si>
    <t>Common stock, authorized shares (in shares)</t>
  </si>
  <si>
    <t>Common stock, shares issued (in shares)</t>
  </si>
  <si>
    <t>Common stock, shares outstanding (in shares)</t>
  </si>
  <si>
    <t>Treasury stock</t>
  </si>
  <si>
    <t>Treasury stock, shares (in shares)</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liquidation preference, value</t>
  </si>
  <si>
    <t>CONSOLIDATED STATEMENTS OF OPERATIONS AND COMPREHENSIVE LOSS - USD ($) $ in Thousands</t>
  </si>
  <si>
    <t>Mar. 31, 2017</t>
  </si>
  <si>
    <t>Revenue:</t>
  </si>
  <si>
    <t>Revenue</t>
  </si>
  <si>
    <t>Cost of revenue:</t>
  </si>
  <si>
    <t>Cost of revenue</t>
  </si>
  <si>
    <t>Gross profit</t>
  </si>
  <si>
    <t>Operating expenses:</t>
  </si>
  <si>
    <t>Sales and marketing</t>
  </si>
  <si>
    <t>Research and development</t>
  </si>
  <si>
    <t>General and administrative</t>
  </si>
  <si>
    <t>Total operating expenses</t>
  </si>
  <si>
    <t>Loss from operations</t>
  </si>
  <si>
    <t>Interest income</t>
  </si>
  <si>
    <t>Interest expense</t>
  </si>
  <si>
    <t>Change in fair value of warrant liability</t>
  </si>
  <si>
    <t>Other income (expense), net</t>
  </si>
  <si>
    <t>Loss before income taxes</t>
  </si>
  <si>
    <t>Provision for income taxes</t>
  </si>
  <si>
    <t>Net loss</t>
  </si>
  <si>
    <t>Comprehensive loss</t>
  </si>
  <si>
    <t>Accretion of preferred stock to redemption value</t>
  </si>
  <si>
    <t>Net loss attributable to common stockholders</t>
  </si>
  <si>
    <t>Net loss per share attributable to common stockholders - basic and diluted</t>
  </si>
  <si>
    <t>Weighted-average common shares outstanding - basic and diluted</t>
  </si>
  <si>
    <t>Subscription, License and Support</t>
  </si>
  <si>
    <t>Services</t>
  </si>
  <si>
    <t>CONSOLIDATED STATEMENT OF REDEEMABLE CONVERTIBLE AND CONVERTIBLE PREFERRED STOCK $ in Thousands</t>
  </si>
  <si>
    <t>Mar. 31, 2018USD ($)shares</t>
  </si>
  <si>
    <t>Increase (Decrease) in Redeemable Convertible and Convertible Preferred Stock</t>
  </si>
  <si>
    <t>Beginning balance</t>
  </si>
  <si>
    <t>Exercise of stock options</t>
  </si>
  <si>
    <t>Ending balance</t>
  </si>
  <si>
    <t>Beginning balance (in shares) | shares</t>
  </si>
  <si>
    <t>Accretion of redeemable convertible preferred stock to redemption value</t>
  </si>
  <si>
    <t>Ending balance (in shares) | shares</t>
  </si>
  <si>
    <t>Exercise of stock options (in shares) | shares</t>
  </si>
  <si>
    <t>CONSOLIDATED STATEMENT OF STOCKHOLDERS' DEFICIT - 3 months ended Mar. 31, 2018 - USD ($) $ in Thousands</t>
  </si>
  <si>
    <t>Common Stock</t>
  </si>
  <si>
    <t>Treasury Stock</t>
  </si>
  <si>
    <t>Additional Paid-in Capital</t>
  </si>
  <si>
    <t>Accumulated Deficit</t>
  </si>
  <si>
    <t>Total</t>
  </si>
  <si>
    <t>Beginning balance at Dec. 31, 2017</t>
  </si>
  <si>
    <t>Beginning balance (in shares) at Dec. 31, 2017</t>
  </si>
  <si>
    <t>Increase (Decrease) in Stockholders' Equity (Deficit)</t>
  </si>
  <si>
    <t>Exercise of stock options (in shares)</t>
  </si>
  <si>
    <t>Stock-based compensation expense</t>
  </si>
  <si>
    <t>Repurchase of common stock (in shares)</t>
  </si>
  <si>
    <t>Ending balance at Mar. 31, 2018</t>
  </si>
  <si>
    <t>Ending balance (in shares) at Mar. 31, 2018</t>
  </si>
  <si>
    <t>CONSOLIDATED STATEMENTS OF CASH FLOWS - USD ($) $ in Thousands</t>
  </si>
  <si>
    <t>Cash flows from operating activities:</t>
  </si>
  <si>
    <t>Adjustments to reconcile net loss to net cash used in operating activities:</t>
  </si>
  <si>
    <t>Depreciation and amortization expense</t>
  </si>
  <si>
    <t>Provisions for doubtful accounts</t>
  </si>
  <si>
    <t>Non-cash interest expense</t>
  </si>
  <si>
    <t>Deferred income taxes</t>
  </si>
  <si>
    <t>Changes in operating assets and liabilities:</t>
  </si>
  <si>
    <t>Accounts receivable</t>
  </si>
  <si>
    <t>Prepaid expenses and other assets</t>
  </si>
  <si>
    <t>Net cash used in operating activities</t>
  </si>
  <si>
    <t>Cash flows from investing activities:</t>
  </si>
  <si>
    <t>Purchases of property and equipment</t>
  </si>
  <si>
    <t>Capitalization of internal-use software costs</t>
  </si>
  <si>
    <t>Net cash used in investing activities</t>
  </si>
  <si>
    <t>Cash flows from financing activities:</t>
  </si>
  <si>
    <t>Proceeds from exercise of stock options</t>
  </si>
  <si>
    <t>Payments of deferred financing costs</t>
  </si>
  <si>
    <t>Payments of initial public offering costs</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Additions to property and equipment included in accounts payable at period end</t>
  </si>
  <si>
    <t>Deferred offering costs included in accounts payable at period end</t>
  </si>
  <si>
    <t>Nature of Business and Basis of Presentation</t>
  </si>
  <si>
    <t>Disclosure Text Block</t>
  </si>
  <si>
    <t>1. Nature of Business and Basis of Presentation
Nature of Business
Carbon Black, Inc. (the “Company”) is a leading provider of next-generation endpoint security solutions. The Company’s solutions enable customers to predict, prevent, detect, respond to and remediate cyber attacks before they cause a damaging incident or data breach.
The Company was incorporated under the laws of the State of Delaware in December 2002 as Bit 9, Inc. and in April 2005 changed its name to Bit9, Inc. In January 2016, the Company amended its certificate of incorporation to change its name to Carbon Black, Inc. The Company is headquartered in Waltham, Massachusetts.
Reverse Stock Split
On April 20, 2018, the Company effected a 1-for-2 reverse stock split of its issued and outstanding shares of common stock and a proportional adjustment to the existing conversion ratios of Company’s Series B, Series C, Series D, Series E, Series E-1 and Series F preferred stock. Accordingly, all share and per share amounts for all periods presented in the accompanying unaudited consolidated financial statements and notes thereto have been adjusted retroactively, where applicable, to reflect this reverse stock split and adjustment of the preferred stock conversion ratios.
Initial Public Offering
On May 8, 2018, the Company closed its initial public offering (“IPO”), in which it issued and sold 9,200,000 shares of common stock inclusive of the underwriters’ option to purchase additional shares that was exercised in full. The price per share to the public was $19.00. The Company received aggregate proceeds of $162.6 million from the IPO, net of underwriters’ discounts and commissions, and before deducting offering costs of approximately $4.6 million. Upon closing of the IPO, all shares of the Company’s outstanding redeemable convertible and convertible preferred stock automatically converted into 46,079,623 shares of common stock. Additionally, an outstanding warrant which became exercisable upon the closing of the IPO was exercised to purchase 485,985 shares of common stock. Total outstanding shares after closing of the IPO and after conversion of all shares of the Company’s outstanding redeemable convertible preferred stock and the exercise of the common stock warrant was 67,339,488 at May 8, 2018.
Basis of Presentation
The accompanying unaudited consolidated financial statements have been prepared in accordance with accounting principles generally accepted in the United States of America (“GAAP”) for interim financial information and include the accounts of the Company and its wholly owned subsidiaries. All intercompany accounts and transactions have been eliminated in consolidation. In the opinion of the Company, the accompanying unaudited condensed consolidated financial statements contain all adjustments, necessary for a fair statement of its financial position as of March 31, 2018, and its results of operations for the three months ended March 31, 2018 and 2017, Its statement of redeemable convertible and convertible preferred stock and stockholders’ deficit for the three months ended March 31, 2018, and cash flows for the three months ended March 31, 2018 and 2017. The condensed consolidated balance sheet as of December 31, 2017, was derived from audited annual financial statements but does not contain all of the footnote disclosures from the annual financial statements. Certain information and note disclosures normally included in the financial statements prepared in accordance with GAAP have been condensed or omitted pursuant to the applicable rules and regulations of the Securities and Exchange Commission (“SEC”). Therefore, these unaudited consolidated financial statements should be read in conjunction with the consolidated financial statements and related notes included in the Company’s final prospectus for its IPO dated as of May 4, 2018 and filed with the SEC pursuant to Rule 424(b)(4) under the Securities Act of 1933, as amended. The results for the three months ended March 31, 2018 are not necessarily indicative of the operating results expected for the full year 2018 or any future period.
Effective January 1, 2018, the Company adopted the requirements of Accounting Standards Update (“ASU”) No. 2014-09, Revenue from Contracts with Customers (Topic 606) (“ASC 606”) on a full retrospective basis as discussed in detail in Note 2. All amounts and disclosures set forth in this Quarterly Report on Form 10-Q have been updated to comply with ASC 606.</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reflected in these unaudited consolidated financial statements include, but are not limited to, revenue recognition, allowances for doubtful accounts, stock-based compensation, valuation allowances for deferred tax assets, the valuation of common stock and preferred stock and the valuation of preferred stock and common stock warrant liabilities. Estimates are periodically reviewed in light of changes in circumstances, facts and experience. Changes in estimates are recorded in the period in which they become known. Actual results could differ materially from the Company’s estimates.
Concentrations of Risk
As of March 31, 2018, two channel partners accounted for 23.5% and 14.8% of outstanding accounts receivable, respectively. As of December 31, 2017, two channel partners accounted for 20.2% and 16.2% of outstanding accounts receivable, respectively. For the three months ended March 31, 2018, two channel partners represented 23.1% and 16.1%, respectively, of total revenue. During the three months ended March 31, 2017, one channel partner represented 27.0% of total revenue.
Impact of Recently Adopted Accounting Standards
In May 2014, the Financial Accounting Standards Board (“FASB”) issued ASC 606, which supersedes existing revenue recognition guidance under GAAP. The Company adopted ASC 606 effective January 1, 2018 using the full retrospective method, which required the Company to restate each prior reporting period presented for the impact of adoption of the standard.
The Company’s recognition of total revenue related to subscription (i.e., term-based) licenses, cloud-based subscriptions, access to the threat intelligence capabilities of the Cb Predictive Security Cloud, maintenance services and customer support, and stand-alone professional services remain substantially unchanged under the new standard. However, as further discussed herein, the timing of recognition related to certain aspects of subscription (i.e. term-based) licenses, perpetual licenses and associated professional services is different under the new standard.
For subscription license sales of Cb Protection and Cb Response, under the new standard, the Company considers the software license and the access to the threat intelligence capabilities of the Cb Predictive Security Cloud, which provides continuous updates of real-time threat intelligence, to be a single performance obligation. As a result, the arrangement consideration allocated to the software license is deferred on the Company’s balance sheet and recognized ratably over the term of the subscription as the performance obligation is satisfied. However, under the new standard, the Company is no longer required to delay the commencement of revenue recognition of subscription licenses until the commencement of any professional services and training sold with the subscription license due to the lack of vendor - specific objective evidence ("VSOE") of its longest delivered service elements, maintenance and support. While under the new standard, maintenance services and customer support related to subscription licenses are a stand-alone performance obligation, the related revenue continues to be recognized ratably over the term of the maintenance and support arrangement as the performance obligation is satisfied.
For its infrequent sales of perpetual licenses of Cb Protection and Cb Response, prior to the adoption of ASC 606, the Company recognized revenue ratably over the longest service period of any deliverable in the arrangement, which was generally the maintenance and support term, due to the lack of VSOE of fair value for its maintenance and support offerings. Under the new standard, the Company is no longer required to delay revenue recognition of perpetual licenses until the commencement of any bundled professional services and training sold with the perpetual license. Further, the Company recognizes the revenue related to the sale of perpetual software licenses ratably over the customer’s estimated economic life, which the Company has estimated to be five years, rather than over the initially committed period of maintenance and support.
In addition, under the new standard, for subscription and perpetual licenses that are sold with professional services in a combined arrangement, the professional services represent a separate performance obligation and the Company recognizes revenue associated with the professional services as such services are performed. Revenue associated with professional services sold in a combined arrangement with subscription and perpetual licenses was previously recognized ratably over the longest service period of any deliverable in the arrangement, which was generally the maintenance and support term, due to the lack of VSOE of fair value for the Company’s maintenance and support offerings.
Another significant provision of the new standard requires the capitalization and amortization of costs associated with obtaining a contract, such as sales commissions. Under the new standard, all incremental costs to acquire a contract are capitalized and amortized using a systematic basis over the pattern of transfer of the goods and services to which the asset relates. Under the previous standard, the Company capitalized commission costs that were incremental and directly related to the acquisition of a customer arrangement. The commission costs were capitalized when earned and were amortized as expense over the period that the revenue was recognized for the related non-cancelable customer arrangement in proportion to the recognition of revenue, without regard to anticipated customer renewals. Under the new standard, the Company continues to capitalize all incremental commission costs to obtain a customer arrangement, but now amortizes the capitalized costs on a straight-line basis over the estimated customer relationship period, which includes anticipated customer renewals, because the Company anticipates that a majority of customers will renew their license and cloud-based subscriptions and the commissions paid by the Company for such renewals are not commensurate with the commissions paid for new sales. Accordingly, this has resulted in the Company’s capitalized commission costs being amortized to expense over a longer period under the new standard than under the prior guidance. The Company has estimated the customer relationship period to be five years.
The Company adjusted its consolidated financial statements due to the adoption of ASC 606. Select unaudited consolidated balance sheet line items, which reflect the adoption of ASC 606 are as follows:
As of December 31, 2017
Adjustments for
As Previously
ASC 606
Reported
Adoption
As Adjusted
Balance Sheet:
Assets
Deferred commissions, current portion
$
15,195
$
(5,644)
$
9,551
Deferred commissions, net of current portion
3,811
16,593
20,404
Liabilities, redeemable convertible and convertible preferred stock and stockholders' equity (deficit)
Deferred revenue, current portion
$
132,278
$
(2,113)
$
130,165
Deferred revenue, net of current portion
31,902
6,633
38,535
Accumulated deficit
$
(279,942)
$
6,429
$
(273,513)
Select unaudited consolidated statement of operations line items, which reflect the adoption of ASC 606 are as follows:
Three Months Ended March 31, 2017
Adjustments for
As Prepared
ASC 606
under ASC 605
Adoption
As Adjusted
Consolidated Statement of Operations
Subscription, license and support
$
33,739
$
(734)
$
33,005
Services
3,023
(83)
2,940
Total revenue
36,762
(817)
35,945
Gross profit
29,161
(817)
28,344
Sales and marketing
25,297
(938)
24,359
Total operating expenses
41,773
(938)
40,835
Loss from operations
(12,612)
121
(12,491)
Loss before income taxes
(12,543)
121
(12,422)
Net loss and comprehensive loss
$
(12,560)
$
121
$
(12,439)
Select unaudited consolidated statement of cash flow line items, which reflect the adoption of ASC 606 are as follows:
Three Months Ended March 31, 2017
Adjustments for
As Prepared
ASC 606
under ASC 605
Adoption
As Adjusted
Consolidated Statement of Cash Flows
Cash flows from operating activities:
Net loss
$
(12,560)
$
121
$
(12,439)
Changes in operating assets and liabilities, excluding the impact of acquisition of businesses:
Deferred commissions
784
(938)
(154)
Deferred revenue
$
(5,413)
$
817
$
(4,596)
Summary of Significant Accounting Policies
Excluding the impact of the adoption of ASC 606, there have been no changes to the Company’s significant accounting policies described in the Company’s final prospectus for its IPO dated as of May 4, 2018 and filed with the SEC pursuant to Rule 424(b)(4) under the Securities Act of 1933, as amended.
Revenue Recognition
The Company generates revenue through relationships with channel partners and through its direct sales force primarily from three sources: (i) the sale of subscription (i.e., term-based) and perpetual licenses for the Company’s Cb Protection and Cb Response software products along with access to and the right to utilize the threat intelligence capabilities of the Cb Predictive Security Cloud, as well as maintenance services and customer support (collectively, “support”), (ii) cloud-based software-as-a-service (“SaaS”) subscriptions for access to the Company’s Cb Response and Cb Defense software products, and (iii) professional services and training (collectively, “services”).
In accordance with ASC 606, revenue is recognized when a customer obtains control of promised products or services. The amount of revenue recognized reflects the consideration that the Company expects to be entitled to receive in exchange for these products or services. The Company applies the following five steps to recognize revenue:
1) Identification of the contract, or contracts, with a customer
The Company considers the terms and conditions of its contracts and its customary business practices to identify contracts under ASC 606. The Company considers that it has a contract with a customer when the contract is approved, the Company can identify each party’s rights regarding the products or services to be transferred, the Company can identify the payment terms for the products or services to be transferred, the Company has determined that the customer has the ability and intent to pay, and the contract has commercial substance. The Company applies judgment in determining the customer’s ability and intention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products or services that will be transferred to the customer that are capable of being distinct, whereby the customer can benefit from the product or services either on their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applies judgment to determine whether promised products or services are capable of being distinct, and are distinct in the context of the contract. If these criteria are not met, the promised products or services are accounted for as a combined performance obligation.
3) Determination of the transaction price
The transaction price is determined based on the consideration that the Company will be entitled to in exchange for transferring products or services to the customer. Variable consideration is included in the transaction price, if, in the Company’s judgment, it is probable that no significant future reversal of cumulative revenue under the contract will occur.
In instances where the timing of revenue recognition differs from the timing of invoicing, the Company has determined that its contracts generally do not include a significant financing component. The primary purpose of the Company’s invoicing terms is to provide customers with simplified and predictable ways of purchasing its products and services, not to receive financing from its customers or to provide customers with financing. An example is invoicing at the beginning of a subscription term with revenue recognized ratably over the contract period.
4) Allocation of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relative standalone selling pric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5) Recognition of revenue when, or as, a performance obligation is satisfied
Revenue is recognized at the time the related performance obligation is satisfied by transferring the promised product or service to a customer. The Company recognizes revenue when it transfers control of the products or services to the customer for an amount that reflects the consideration that the Company expects to receive in exchange for those products or services.
Subscription, License and Support Revenue
Substantially all of the Company’s software arrangements contain multiple performance obligations that include a combination of software licenses, cloud-based subscriptions, support, professional services and training.
The Company’s Cb Protection and Cb Response products are offered through subscription or perpetual software licenses, with a substantial majority of its customers selecting a subscription license. Subscription licenses include access to and the right to utilize the threat intelligence capabilities of the Cb Predictive Security Cloud as well as ongoing support, which provides customers with telephone and web-based support, bug fixes and repairs and software updates on a when-and-if-available basis. The Cb Predictive Security Cloud automatically distributes real-time threat intelligence, such as detection algorithms, reputation scores and attack classifications, to the Company’s customers. Substantially all customers who purchase licenses on a perpetual basis also purchase an agreement for support and an agreement for access to and the right to utilize the threat intelligence capabilities of the Cb Predictive Security Cloud. For subscription or perpetual license sales of Cb Protection and Cb Response, the Company considers the software license and access to the threat intelligence capabilities of the Cb Predictive Security Cloud, to be a single performance obligation.
Subscription (i.e. term-based) revenue is recognized on a ratable basis over the contract term beginning on the date the software is delivered to the customer. Revenue for cloud-based subscriptions is recognized on a ratable basis over the term of the subscription beginning on the date the customer is given access to the platform. Maintenance services and customer support revenue related to subscription licenses is recognized ratably over the term of the maintenance and support arrangement as this performance obligation is satisfied. Revenue from the infrequent sales of perpetual software licenses is recognized ratably over the customer’s estimated economic life, which the Company has estimated to be five years, beginning on the date the software is delivered to the customer. Maintenance services and customer support revenue related to perpetual licenses is recognized ratably over the term of the maintenance and support arrangement as this performance obligation is satisfied.
Services Revenue
The Company provides professional services to customers, primarily in the form of deployment, and training services. Services are typically sold together with licenses of the Company’s software products and, to a lesser extent, on a stand-alone basis. Services are priced separately and are considered distinct from the Company’s software license. The professional services can be performed by a third party and have a history of consistent pricing by the Company. Professional services are sold as time-and-materials contracts based on the number of hours worked and at contractually agreed-upon hourly rates, and also on a fixed-fee basis. Revenue from professional services and training sold on a stand-alone basis or in a combined arrangement is recognized as those services are rendered as control of the services passes to the customer over time.
The Company’s employees may incur out-of-pocket expenses when providing services to customers that are reimbursable from the customer under the terms of the service contract. The Company bills any out-of-pocket expenses incurred in the performance of these services to the customer. The expenses are classified on a gross basis as revenue and costs of revenue in the unaudited consolidated statements of operations and comprehensive loss. The Company’s determination of a gross presentation is based on an assessment of the relevant facts and circumstances, including the fact that the Company’s customers, rather than the Company, benefit from the expenditures and the Company bears the credit risk of the reimbursement until it receives reimbursement from the customer.
Variable Consideration
Revenue is recorded at the net sales price, which is the transaction price. The Company does not offer refunds, rebates or credits to customers in the normal course of business. The impact of variable consideration has not been material.
Contract Costs
The Company capitalizes commission costs that are incremental and directly related to the acquisition of customer agreements. Commissions are earned by the Company’s sales force and paid in full upon the receipt of customer orders for new arrangements or renewals. Commission costs are capitalized when earned and are amortized as expense over an estimated customer relationship period of 5 years. The Company determined the estimated customer relationship period by taking into consideration the contractual term and expected renewals of customer contracts, its technology and other factors, including the fact that commissions paid on renewals are not commensurate with commissions paid on new sales.
Commissions paid relating to contract renewals are deferred and amortized over the related renewal period. Costs to obtain a contract for service arrangements are expensed as incurred in accordance with the practical expedient as the contractual period for services is one year or less.
As of March 31, 2018 and December 31, 2017, the Company recorded $30,448 and $29,955, respectively, of deferred commission costs in the consolidated balance sheet. As of March 31, 2017 and December 31, 2016, the Company recorded $21,847 and $21,693 of deferred commission costs in the consolidated balance sheet. Commission costs capitalized as deferred commissions during the three months ended March 31, 2018 and 2017 totaled $3,544 and $2,328, respectively. Amortization of deferred commissions during the three months ended March 31, 2018 and 2017 totaled $3,051 and $2,174, respectively, and is included in sales and marketing expense in the unaudited consolidated statements of operations and comprehensive loss. The Company periodically reviews these deferred costs to determine whether events or changes in circumstances have occurred that could impact the period of benefit of these deferred sales commissions.
The Company does not incur any material costs to fulfill customer contracts.
Deferred Revenue
Contract liabilities consist of deferred revenue and include payments received in advance of performance under the contract. Such amounts are recognized as revenue over the contractual period. During the three months ended March 31, 2018, the Company recognized revenue of $44,021 which was included in the deferred revenue balance as of December 31, 2017.
The Company receives payments from customers based upon contractual billing schedules; accounts receivable are recorded when the right to consideration becomes unconditional. The Company generally bills its customers in advance, and payment terms on invoiced amounts are typically 30 to 90 days. Contract costs include amounts related to our contractual right to consideration for completed and partially completed performance obligations that may not have been invoiced; such amounts have been insignificant to date.
Disaggregation of Revenue
The following table summarizes revenue from contracts with customers for the three months ended March 31, 2018 and 2017:
Three Months Ended March 31,
2018
2017
(Unaudited)
Subscription and support revenue
$
32,095
$
27,434
Cloud-based subscription revenue
11,692
3,969
Perpetual license revenue
1,604
1,602
Services revenue
3,043
2,940
Total revenue
$
48,434
$
35,945
The following table summarizes the revenue by region based on the billing address of customers who have contracted to use our products or services for the three months ended March 31, 2018 and 2017:
Three Months Ended March 31,
2018
2017
United States
$
40,493
$
31,730
All other
7,941
$
4,215
Total revenue
$
48,434
$
35,945
Transaction price allocated to remaining performance obligations
Transaction price allocated to remaining performance obligations represents contracted revenue that has not yet been recognized, which includes deferred revenue and backlog. The Company defines backlog as contractually committed orders for subscriptions and support services for which the associated revenue has not been recognized and the customer has not been invoiced. As of March 31, 2018, the aggregate amount of the transaction price allocated to remaining performance obligations was $161,996 in deferred revenue and $41,763 in backlog.
The Company expects to recognize these remaining performance obligations as follows (in percentages):
More than
Total
Less than 1 year
1-2 Years
2 years
Deferred revenue
%
%
%
%
Backlog
%
%
%
%
Impact of Recently Issued Accounting Standards
In February 2016, the FASB issued ASU No. 2016-02, Leases (Topic 842) (“ASU 2016-02”). ASU 2016-02 was issued to increase transparency and comparability among organizations by recognizing lease assets and lease liabilities on the balance sheet and disclosing key information about leasing arrangements. This guidance is effective for annual and interim periods beginning after December 15, 2018. Early adoption is permitted. The Company plans to adopt this standard as of January 1, 2019. This standard requires a modified retrospective transition approach for all leases existing at or entered into after, the date of initial application, with an option to use certain transition relief. The Company is in the process of identifying the population of potential lease arrangements and evaluating these arrangements in the context of the new guidance. While the Company continues to evaluate the effect of adoption on its consolidated financial statements, the Company expects the adoption will result in the recognition of right-of-use assets and lease liabilities that were not previously recognized, which will increase total assets and liabilities on the Company’s consolidated balance sheet.
In February 2018, the FASB issued ASU 2018-02, Income Statement - Reporting Comprehensive Income (“ASU 2018-02”), which provides for the reclassification of the effect of remeasuring deferred tax balances related to items within accumulated other comprehensive income to retained earnings resulting from the Tax Cuts and Jobs Act, or Tax Act. The guidance is effective for annual reporting periods beginning after December 15, 2018, including interim periods within that reporting period. Early adoption is permitted. The Company is currently evaluating the impact that the adoption of ASU 2018-02 will have on its consolidated financial statements.</t>
  </si>
  <si>
    <t>Fair Value of Financial Instruments</t>
  </si>
  <si>
    <t>3. Fair Value of Financial Instruments
The following tables present information about the Company's financial assets and liabilities measured at fair value on a recurring basis and indicate the level of the fair value hierarchy utilized to determine such fair values:
Fair Value Measurements as of
March 31, 2018 Using:
Level 1
Level 2
Level 3
Total
Assets:
Cash equivalents
$
21,941
$
—
$
—
$
21,941
$
21,941
$
—
$
—
$
21,941
Liabilities:
Series D preferred stock warrant liability
$
—
$
—
$
1,320
$
1,320
Common stock warrant liability
—
—
4,327
4,327
$
—
$
—
$
5,647
$
5,647
Fair Value Measurements as of
December 31, 2017 Using:
Level 1
Level 2
Level 3
Total
Assets:
Cash equivalents
$
21,597
$
—
$
—
$
21,597
$
21,597
$
—
$
—
$
21,597
Liabilities:
Series D preferred stock warrant liability
$
—
$
—
$
992
$
992
Common stock warrant liability
—
—
1,774
1,774
$
—
$
—
$
2,766
$
2,766
As of March 31, 2018 and December 31, 2017, the Company's cash equivalents, which were invested in money market funds, were valued based on Level 1 inputs. During the three months ended March 31, 2018 and 2017, there were no transfers between Level 1, Level 2 and Level 3.
The warrant liabilities in the tables above consisted of the fair values of warrants for the purchase of preferred stock and common stock and are based on significant inputs not observable in the market, which represents a Level 3 measurement within the fair value hierarchy. The Company's valuation of the liabilities for preferred stock warrants and the common stock warrant utilized the Black‑Scholes option‑pricing model, which incorporates assumptions and estimates to value the preferred stock warrants and the common stock warrant. The Company assesses these assumptions and estimates on a quarterly basis as additional information impacting the assumptions is obtained. Changes in the fair value of the preferred stock warrants and the common stock warrant are recognized in the unaudited consolidated statements of operations and comprehensive loss.
Changes in the fair values of the Company's preferred stock warrant liabilities and common stock warrant liability for the three months ended March 31, 2018 were as follows:
Series D
Preferred Stock
Common Stock
Warrant Liability
Warrant Liability
Fair value at December 31, 2017
$
992
$
1,774
Change in fair value
328
2,553
Fair value at March 31, 2018
$
1,320
$
4,327
Valuation Assumptions
Inputs used in the Black‑Scholes option‑pricing model to estimate the fair value of the Company’s common stock and Series D preferred stock warrant liabilities include unobservable inputs and assumptions, such as expected volatility, expected term, and the value of the underlying common or preferred stock.
The following tables summarize the Company’s valuation assumptions used in determining the fair value of the common and preferred stock warrants at March 31, 2018 and December 31, 2017:
March 31, 2018
Series D
Preferred Stock
Common Stock
Warrants
Warrants
Risk-free interest rate
2.57
%
0.19
%
Expected term (in years)
5.39
0.09
Expected volatility
40.00
%
28.30
%
Expected dividend yield
0.0
%
0.0
%
December 31, 2017
Series D
Preferred Stock
Common Stock
Warrants
Warrants
Risk-free interest rate
2.23
%
1.03
%
Expected term (in years)
5.64
0.58
Expected volatility
40.00
%
29.24
%
Expected dividend yield
0.0
%
0.0
%</t>
  </si>
  <si>
    <t>Property and Equipment, Net</t>
  </si>
  <si>
    <t>4. Property and Equipment, Net
Property and equipment, net consisted of the following:
March 31,
December 31,
2018
2017
Computer equipment
$
13,120
$
12,349
Computer software
3,149
3,048
Leasehold improvements
6,417
6,327
Furniture and fixtures
3,093
2,870
Office equipment
104
99
Construction in progress
368
—
Internal-use software
2,272
1,979
28,523
26,672
Less: Accumulated depreciation and amortization
(15,727)
(14,213)
$
12,796
$
12,459
Depreciation and amortization expense related to property and equipment, including internal-use software, was $1,514 and $1,267 for the three months ended March 31, 2018 and 2017, respectively.
During the three months ended March 31, 2018 and 2017, the Company capitalized $293 and $204, respectively, of costs related to the development of internal-use software and recorded amortization expense of capitalized internal-use software of $157 and $88, respectively.</t>
  </si>
  <si>
    <t>Goodwill and Intangible Assets</t>
  </si>
  <si>
    <t>5. Goodwill and Intangible Assets
Goodwill was $119,656 as of March 31, 2018 and December 31, 2017.
Identifiable intangible assets consisted of the following:
March 31, 2018
December 31, 2017
Gross
Accumulated
Carrying
Gross
Accumulated
Carrying
Amount
Amortization
Value
Amount
Amortization
Value
License agreement
$
150
$
(116)
$
34
$
150
$
(113)
$
37
Developed technology
7,301
(3,710)
3,591
7,301
(3,344)
3,957
Trade name
440
(364)
76
440
(342)
98
Customer relationships
2,950
(2,950)
—
2,950
(2,950)
—
$
10,841
$
(7,140)
$
3,701
$
10,841
$
(6,749)
$
4,092
Amortization expense related to intangible assets was $391 for both the three months ended March 31, 2018 and 2017.
Estimated future amortization expense of the identifiable intangible assets as of March 31, 2018 is as follows:
Year Ending December 31,
2018 (remaining nine months)
$
1,172
2019
1,130
2020
1,015
2021
384
$
3,701</t>
  </si>
  <si>
    <t>Debt</t>
  </si>
  <si>
    <t>6. Debt
As of March 31, 2018 and December 31, 2017, the Company had $0 of outstanding borrowings under its line of credit with a financial institution (the “Line of Credit”).</t>
  </si>
  <si>
    <t>Preferred Stock</t>
  </si>
  <si>
    <t>7. Preferred Stock
During the three months ended March 31, 2018, certain employees exercised options to purchase 185,063 of Series A preferred stock in exchange for cash proceeds of $89.
During three months ended March 31, 2018 and 2017, the Company adjusted the carrying value of each series of redeemable convertible preferred stock by $40,039 and $11,647 respectively. These adjustments resulted in an increase to the net loss attributable to common stockholders for each period.
As of March 31, 2018 and December 31, 2017, the liquidation preference of the redeemable convertible preferred stock was $272,506.</t>
  </si>
  <si>
    <t>Equity Award Plans</t>
  </si>
  <si>
    <t xml:space="preserve">8. Equity Award Plans
Options to Purchase Series A Preferred Stock
The following table summarizes the Company’s Series A preferred stock option activity since December 31, 2017:
Weighted-
Weighted-
Aggregate
Number of
Average
Average Remaining
Intrinsic
Shares
Exercise Price
Contractual Term
Value
(in years)
Outstanding at December 31, 2017
4,689,576
$
0.98
5.18
$
10,539
Granted
195,312
3.60
Exercised
(185,063)
0.48
Forfeited
(32,010)
2.27
Outstanding at March 31, 2018
4,667,815
$
1.10
5.23
$
16,322
Vested and expected to vest at March 31, 2018
4,561,079
$
1.06
5.14
$
16,167
Options vested and exercisable at March 31, 2018
3,936,150
$
0.75
4.57
$
15,145
The assumptions that the Company used to determine the fair value of the Series A preferred stock options granted to employees and directors were as follows:
Three Months Ended March 31,
2018
2017
Risk-free interest rate
2.74
%
2.17
%
Expected term (in years)
6.25
6.25
Expected volatility
43.85
%
47.42
%
Expected dividend yield
0.0
%
0.0
%
Options to Purchase Common Stock
The following table summarizes the Company’s common stock option activity since December 31, 2017 under all common stock option plans:
Weighted-
Weighted-
Aggregate
Number of
Average
Average Remaining
Intrinsic
Shares
Exercise Price
Contractual Term
Value
(in years)
Outstanding at December 31, 2017
14,183,221
$
4.89
7.16
$
17,626
Granted
1,804,105
7.46
Exercised
(274,840)
3.55
Forfeited
(343,697)
5.68
Outstanding at March 31, 2018
15,368,789
$
5.19
7.32
$
90,459
Vested and expected to vest at March 31, 2018
14,698,656
$
5.14
7.25
$
87,329
Options vested and exercisable at March 31, 2018
7,986,329
$
4.27
5.98
$
54,358
The assumptions that the Company used to determine the fair value of the common stock options granted to employees and directors were as follows:
Three Months Ended March 31,
2018
2017
Risk-free interest rate
2.74
%
2.17
%
Expected term (in years)
6.25
6.25
Expected volatility
43.85
%
47.42
%
Expected dividend yield
0.0
%
0.0
%
Restricted Stock Unit (“RSU”) Activity
The following table summarizes the Company’s RSU activity since December 31, 2017 under all common stock option plans:
Weighted‑
Average
Weighted‑
Aggregate
Number of
Grant Date Fair
Average Remaining
Intrinsic
Shares
Value Per Share
Contractual Term
Value
(in years)
Outstanding at December 31, 2017
—
$
—
—
$
—
Granted
394,500
7.46
Vested
—
—
Forfeited
—
—
Outstanding at March 31, 2018
394,500
$
7.46
1.86
$
4,371
RSUs vested and expected to vest at March 31, 2018
345,131
$
—
1.78
$
3,824
RSUs vested and exercisable at March 31, 2018
—
$
—
—
$
—
In January 2018, the Company granted restricted stock units that may be settled for an aggregate of 394,500 shares of common stock to employees and directors as compensation for future services to the Company. The restricted stock units vest over terms of one to four years from date of grant, subject to the closing of the IPO of the Company’s common stock.
Stock-Based Compensation
Stock-based compensation expense was classified in the unaudited consolidated statements of operations and comprehensive loss as follows:
Three Months Ended March 31,
2018
2017
Cost of subscription, license and support revenue
$
136
$
75
Cost of services revenue
57
54
Sales and marketing expense
936
873
Research and development expense
564
619
General and administrative expense
696
586
$
2,389
$
2,207
As of March 31, 2018, total unrecognized compensation cost related to the unvested Series A preferred stock-based awards was $1,110, which is expected to be recognized over weighted-average periods of 2.34 years.
As of March 31, 2018, total unrecognized compensation cost related to the unvested common stock-based awards was $24,239, which is expected to be recognized over weighted-average periods of 2.70 years.
As of March 31, 2018, the Company had a total of 394,500 RSUs with a performance condition dependent upon the completion of an IPO. If an IPO had occurred as of March 31, 2018, the Company would have recorded stock-based compensation expense of $190 and the unrecognized compensation cost related to these performance-based RSUs would have been $2,740 to be amortized over a weighted-average period of approximately 3.36 years. </t>
  </si>
  <si>
    <t>Commitments and Contingencies</t>
  </si>
  <si>
    <t xml:space="preserve">9. Commitments and Contingencies
Operating Leases
The Company leases office facilities under various non‑cancelable operating leases that expire at various dates through June 2027. Rent expense for non‑cancelable operating leases with free rental periods or scheduled rent increases is recognized using the straight‑line method over the term of the lease. Improvement reimbursements from landlords are amortized on a straight‑line basis into rent expense over the terms of the leases. The difference between required lease payments and straight‑lined rent expense is recorded as deferred rent. Rent expense related to the Company's leased office space was $1,043 and $823 for the three months ended March 31, 2018 and 2017, respectively.
The following table summarizes the future minimum lease payments due under operating leases as of March 31, 2018:
Year Ending December 31,
2018 (remaining nine months)
$
3,821
2019
5,093
2020
5,135
2021
4,973
2022
2,191
Thereafter
1,704
$
22,917
Hosting Services Agreement
In September 2017, the Company entered a non‑cancelable contractual agreement related to the hosting of its data processing, storage and other computing services. The agreement, as amended, expires in November 2020. The following table summarizes the future minimum payments committed under the hosting agreement as of March 31, 2018:
Year Ending December 31,
2018 (remaining nine months)
$
13,052
2019
15,333
2020
10,667
$
39,052
Indemnifications
Under the indemnification provisions of the Company's standard sales‑related contracts, the Company agreed to defend end‑customers against third‑party claims asserting infringement of certain intellectual property rights, which may include patents, copyrights, trademarks, or trade secrets, and to pay judgments entered on such claims. The Company's exposure under these indemnification provisions is generally limited to the total amount paid by the end‑customer under the agreement. However, certain agreements include indemnification provisions that could potentially expose the Company to losses in excess of the amount received under the agreement. In addition, the Company indemnifies its officers, directors and certain key employees while they are serving in good faith in their capacities. Through March 31, 2018, there have been no claims under any indemnification provisions.
Litigation
On March 21, 2018, Finjan, Inc. (“Finjan”) filed a complaint in the U.S. District Court for the Northern District of California alleging that the Company's products and services infringe at least four U.S. patents purportedly owned by Finjan, seeking, among other things, a judgment holding that the Company has infringed four asserted patents, a preliminary and permanent injunction preventing alleged continued infringement of one of the asserted patents, past damages not less than a reasonable royalty, enhanced damages for alleged willful infringement, costs and reasonable attorneys' fees, and pre‑ and post‑judgment interest. While the Company does not believe the complaint has merit, on April 6, 2018, the Company entered into a settlement agreement with Finjan, resolving all claims made pursuant to the complaint. In connection with the settlement agreement, the Company accrued a liability of $3,900 as of March 31, 2018, which is reflected in general and administrative expenses on the Company’s unaudited consolidated statements of operations and comprehensive loss and accrued expenses on the Company’s unaudited consolidated balance sheet, reflecting the aggregate amount of payments to be made to Finjan pursuant to the settlement, all of which will be paid in 2018. In April 2018, the complaint was dismissed and the Company made the first payment of $1,300. </t>
  </si>
  <si>
    <t>Income Taxes</t>
  </si>
  <si>
    <t>10. Income Taxes
During the three months ended March 31, 2018 and 2017, the Company recorded an income tax provision of $71 and $17, respectively, primarily due to foreign income taxes.
In connection with the Tax Cuts and Jobs Act (the “Act”) enacted in December 2017, the Company made provisional estimates of the effects of the Act on its existing deferred tax balances and the one-time transition tax for the year end December 31, 2017. The Act did not have significant impact on the Company’s consolidated financial statements for the year ended December 31, 2017 as a result of the valuation allowance maintained against the Company’s U.S. deferred tax assets. However, the Company’s provisional estimate associated with the reduction in the U.S. federal corporate tax rate from 35% to 21% impacted the change in valuation allowance and tax rate change components of the Company’s effective tax rate reconciliation as well as its ending deferred tax assets, deferred tax liabilities and valuation allowance. The income tax provision for the three months ended March 31, 2018 did not reflect any adjustment to the provisional amounts previously recorded. The ultimate impact of the Act may differ from these provisional amounts due to, among other things, additional analysis, changes in interpretations and assumptions the Company has made and additional regulatory guidance that may be issued. The Company’s accounting treatment is expected to be complete in the fourth quarter of 2018.</t>
  </si>
  <si>
    <t>Net Loss per Share</t>
  </si>
  <si>
    <t>11 . Net Loss per Share
Net Loss per Share
Basic and diluted net loss per share attributable to common stockholders was calculated as follows:
Three Months Ended March 31,
2018
2017
Numerator:
Net loss
$
(20,594)
$
(12,439)
Accretion of preferred stock to redemption value
(40,039)
(11,647)
Net loss attributable to common stockholders
$
(60,633)
$
(24,086)
Denominator:
Weighted-average number of common shares outstanding—basic and diluted
11,264,252
10,039,592
Net loss per share attributable to common stockholders—basic and diluted
$
(5.38)
$
(2.40)
The Company’s potential dilutive securities, which include stock options, redeemable convertible and convertible preferred stock, and warrants to purchase common stock and preferr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As of March 31,
2018
2017
Options to purchase common stock
15,368,789
13,295,581
Unvested restricted stock units
394,500
—
Options to purchase Series E-1 preferred stock (as converted to common stock)
837,835
837,835
Warrants to purchase common stock
106,250
106,250
Warrants to purchase redeemable convertible preferred stock (as converted to common stock)
167,500
202,628
Redeemable convertible preferred stock (as converted to common stock)
44,370,560
44,225,108
61,245,434
58,667,402
The table above excludes shares of common stock issuable upon the conversion of Series A preferred stock and upon the exercise of options to purchase shares of Series A preferred stock as such shares are only convertible into common stock upon the closing of an IPO. The table also excludes shares of common stock issuable upon the exercise of the Company’s liability-classified common stock warrant as the warrant is only exercisable upon the closing of an IPO.</t>
  </si>
  <si>
    <t>Subsequent Events</t>
  </si>
  <si>
    <t>12. Subsequent Events
2018 Stock Option and Incentive Plan
On April 17, 2018, the Company's board of directors adopted, and on April 19, 2018, the Company's stockholders approved, the 2018 Stock Option and Incentive Plan (the “2018 Plan”), which became effective on May 2, 2018, the date immediately preceding the effectiveness of the registration statement for the Company's IPO. The 2018 Plan provides for the grant of incentive stock options, nonqualified stock options, stock appreciation rights, restricted stock units, restricted stock awards, unrestricted stock awards and dividend equivalent rights. The number of shares initially reserved for issuance under the 2018 Plan is 6,075,051, plus the shares of common stock remaining available for issuance under the Company's 2012 Stock Option and Grant Plan (the “2012 Plan”), which will be automatically increased on January 1, 2019 and each January 1 thereafter by 5% of the number of shares of the Company's common stock outstanding on the immediately preceding December 31 or a lesser number of shares determined by the Company's board of directors or the compensation committee of the board of directors. The shares of common stock underlying any awards that are forfeited, canceled, held back upon exercise or settlement of an award to satisfy the exercise price or tax withholding, reacquired by the Company prior to vesting, satisfied without any issuance of stock, expire or are otherwise terminated by the Company under the 2018 Plan, the 2012 Plan and the Company’s Amended and Restated Equity Incentive Plan will be added back to the shares of common stock available for issuance under the 2018 Plan.
2018 Employee Stock Purchase Plan
On April 17, 2018, the Company's board of directors adopted, and on April 19, 2018, the Company's stockholders approved, the 2018 Employee Stock Purchase Plan (the “ESPP”), which became effective on May 2, 2018, the date immediately preceding the effectiveness of the registration statement for the Company's initial public offering. A total of 1,735,729 shares of common stock were reserved for issuance under this plan. In addition, the number of shares of common stock that may be issued under the ESPP will be cumulatively increased on January 1, 2019 and each January 1 thereafter through January 1, 2028, by the lesser of (i) 1% of the number of shares of the Company's common stock outstanding on the immediately preceding December 31, (ii) 1,735,729 shares of common stock or (iii) such lesser number of shares as determined by the compensation committee of the board of directors.
Grants of Stock Options and Restricted Stock Units
In May 2018, the Company granted options to purchase an aggregate of 885,820 and 216,950 shares of common stock, at an exercise price of $19.00 and $24.97 per share, respectively, to employees as compensation for future services to the Company. The options vest over a term of four years.
In May 2018, the Company granted restricted stock units that may be settled for an aggregate of 18,021 shares of common stock to directors as compensation for future services to the Company. The restricted stock units vest on the earlier of (i) one year from the date of grant or (ii) the next annual meeting of the Company stockholders, subject to the grantee maintaining a continuous service relationship with the Company.</t>
  </si>
  <si>
    <t>Summary of Significant Accounting Policies (Policies)</t>
  </si>
  <si>
    <t>Policy Text Blocks</t>
  </si>
  <si>
    <t>Basis of Presentation</t>
  </si>
  <si>
    <t>Basis of Presentation
The accompanying unaudited consolidated financial statements have been prepared in accordance with accounting principles generally accepted in the United States of America (“GAAP”) for interim financial information and include the accounts of the Company and its wholly owned subsidiaries. All intercompany accounts and transactions have been eliminated in consolidation. In the opinion of the Company, the accompanying unaudited condensed consolidated financial statements contain all adjustments, necessary for a fair statement of its financial position as of March 31, 2018, and its results of operations for the three months ended March 31, 2018 and 2017, Its statement of redeemable convertible and convertible preferred stock and stockholders’ deficit for the three months ended March 31, 2018, and cash flows for the three months ended March 31, 2018 and 2017. The condensed consolidated balance sheet as of December 31, 2017, was derived from audited annual financial statements but does not contain all of the footnote disclosures from the annual financial statements. Certain information and note disclosures normally included in the financial statements prepared in accordance with GAAP have been condensed or omitted pursuant to the applicable rules and regulations of the Securities and Exchange Commission (“SEC”). Therefore, these unaudited consolidated financial statements should be read in conjunction with the consolidated financial statements and related notes included in the Company’s final prospectus for its IPO dated as of May 4, 2018 and filed with the SEC pursuant to Rule 424(b)(4) under the Securities Act of 1933, as amended. The results for the three months ended March 31, 2018 are not necessarily indicative of the operating results expected for the full year 2018 or any future period.
Effective January 1, 2018, the Company adopted the requirements of Accounting Standards Update (“ASU”) No. 2014-09, Revenue from Contracts with Customers (Topic 606) (“ASC 606”) on a full retrospective basis as discussed in detail in Note 2. All amounts and disclosures set forth in this Quarterly Report on Form 10-Q have been updated to comply with ASC 606.</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reflected in these unaudited consolidated financial statements include, but are not limited to, revenue recognition, allowances for doubtful accounts, stock-based compensation, valuation allowances for deferred tax assets, the valuation of common stock and preferred stock and the valuation of preferred stock and common stock warrant liabilities. Estimates are periodically reviewed in light of changes in circumstances, facts and experience. Changes in estimates are recorded in the period in which they become known. Actual results could differ materially from the Company’s estimates.</t>
  </si>
  <si>
    <t>Concentrations of Risk</t>
  </si>
  <si>
    <t>Concentrations of Risk
As of March 31, 2018, two channel partners accounted for 23.5% and 14.8% of outstanding accounts receivable, respectively. As of December 31, 2017, two channel partners accounted for 20.2% and 16.2% of outstanding accounts receivable, respectively. For the three months ended March 31, 2018, two channel partners represented 23.1% and 16.1%, respectively, of total revenue. During the three months ended March 31, 2017, one channel partner represented 27.0% of total revenue.</t>
  </si>
  <si>
    <t>Impact of Recently Adopted Accounting Standards</t>
  </si>
  <si>
    <t>Impact of Recently Adopted Accounting Standards
In May 2014, the Financial Accounting Standards Board (“FASB”) issued ASC 606, which supersedes existing revenue recognition guidance under GAAP. The Company adopted ASC 606 effective January 1, 2018 using the full retrospective method, which required the Company to restate each prior reporting period presented for the impact of adoption of the standard.
The Company’s recognition of total revenue related to subscription (i.e., term-based) licenses, cloud-based subscriptions, access to the threat intelligence capabilities of the Cb Predictive Security Cloud, maintenance services and customer support, and stand-alone professional services remain substantially unchanged under the new standard. However, as further discussed herein, the timing of recognition related to certain aspects of subscription (i.e. term-based) licenses, perpetual licenses and associated professional services is different under the new standard.
For subscription license sales of Cb Protection and Cb Response, under the new standard, the Company considers the software license and the access to the threat intelligence capabilities of the Cb Predictive Security Cloud, which provides continuous updates of real-time threat intelligence, to be a single performance obligation. As a result, the arrangement consideration allocated to the software license is deferred on the Company’s balance sheet and recognized ratably over the term of the subscription as the performance obligation is satisfied. However, under the new standard, the Company is no longer required to delay the commencement of revenue recognition of subscription licenses until the commencement of any professional services and training sold with the subscription license due to the lack of vendor - specific objective evidence ("VSOE") of its longest delivered service elements, maintenance and support. While under the new standard, maintenance services and customer support related to subscription licenses are a stand-alone performance obligation, the related revenue continues to be recognized ratably over the term of the maintenance and support arrangement as the performance obligation is satisfied.
For its infrequent sales of perpetual licenses of Cb Protection and Cb Response, prior to the adoption of ASC 606, the Company recognized revenue ratably over the longest service period of any deliverable in the arrangement, which was generally the maintenance and support term, due to the lack of VSOE of fair value for its maintenance and support offerings. Under the new standard, the Company is no longer required to delay revenue recognition of perpetual licenses until the commencement of any bundled professional services and training sold with the perpetual license. Further, the Company recognizes the revenue related to the sale of perpetual software licenses ratably over the customer’s estimated economic life, which the Company has estimated to be five years, rather than over the initially committed period of maintenance and support.
In addition, under the new standard, for subscription and perpetual licenses that are sold with professional services in a combined arrangement, the professional services represent a separate performance obligation and the Company recognizes revenue associated with the professional services as such services are performed. Revenue associated with professional services sold in a combined arrangement with subscription and perpetual licenses was previously recognized ratably over the longest service period of any deliverable in the arrangement, which was generally the maintenance and support term, due to the lack of VSOE of fair value for the Company’s maintenance and support offerings.
Another significant provision of the new standard requires the capitalization and amortization of costs associated with obtaining a contract, such as sales commissions. Under the new standard, all incremental costs to acquire a contract are capitalized and amortized using a systematic basis over the pattern of transfer of the goods and services to which the asset relates. Under the previous standard, the Company capitalized commission costs that were incremental and directly related to the acquisition of a customer arrangement. The commission costs were capitalized when earned and were amortized as expense over the period that the revenue was recognized for the related non-cancelable customer arrangement in proportion to the recognition of revenue, without regard to anticipated customer renewals. Under the new standard, the Company continues to capitalize all incremental commission costs to obtain a customer arrangement, but now amortizes the capitalized costs on a straight-line basis over the estimated customer relationship period, which includes anticipated customer renewals, because the Company anticipates that a majority of customers will renew their license and cloud-based subscriptions and the commissions paid by the Company for such renewals are not commensurate with the commissions paid for new sales. Accordingly, this has resulted in the Company’s capitalized commission costs being amortized to expense over a longer period under the new standard than under the prior guidance. The Company has estimated the customer relationship period to be five years.
The Company adjusted its consolidated financial statements due to the adoption of ASC 606. Select unaudited consolidated balance sheet line items, which reflect the adoption of ASC 606 are as follows:
As of December 31, 2017
Adjustments for
As Previously
ASC 606
Reported
Adoption
As Adjusted
Balance Sheet:
Assets
Deferred commissions, current portion
$
15,195
$
(5,644)
$
9,551
Deferred commissions, net of current portion
3,811
16,593
20,404
Liabilities, redeemable convertible and convertible preferred stock and stockholders' equity (deficit)
Deferred revenue, current portion
$
132,278
$
(2,113)
$
130,165
Deferred revenue, net of current portion
31,902
6,633
38,535
Accumulated deficit
$
(279,942)
$
6,429
$
(273,513)
Select unaudited consolidated statement of operations line items, which reflect the adoption of ASC 606 are as follows:
Three Months Ended March 31, 2017
Adjustments for
As Prepared
ASC 606
under ASC 605
Adoption
As Adjusted
Consolidated Statement of Operations
Subscription, license and support
$
33,739
$
(734)
$
33,005
Services
3,023
(83)
2,940
Total revenue
36,762
(817)
35,945
Gross profit
29,161
(817)
28,344
Sales and marketing
25,297
(938)
24,359
Total operating expenses
41,773
(938)
40,835
Loss from operations
(12,612)
121
(12,491)
Loss before income taxes
(12,543)
121
(12,422)
Net loss and comprehensive loss
$
(12,560)
$
121
$
(12,439)
Select unaudited consolidated statement of cash flow line items, which reflect the adoption of ASC 606 are as follows:
Three Months Ended March 31, 2017
Adjustments for
As Prepared
ASC 606
under ASC 605
Adoption
As Adjusted
Consolidated Statement of Cash Flows
Cash flows from operating activities:
Net loss
$
(12,560)
$
121
$
(12,439)
Changes in operating assets and liabilities, excluding the impact of acquisition of businesses:
Deferred commissions
784
(938)
(154)
Deferred revenue
$
(5,413)
$
817
$
(4,596)</t>
  </si>
  <si>
    <t>Summary of Significant Accounting Policies
Excluding the impact of the adoption of ASC 606, there have been no changes to the Company’s significant accounting policies described in the Company’s final prospectus for its IPO dated as of May 4, 2018 and filed with the SEC pursuant to Rule 424(b)(4) under the Securities Act of 1933, as amended.</t>
  </si>
  <si>
    <t>Revenue Recognition</t>
  </si>
  <si>
    <t>Revenue Recognition
The Company generates revenue through relationships with channel partners and through its direct sales force primarily from three sources: (i) the sale of subscription (i.e., term-based) and perpetual licenses for the Company’s Cb Protection and Cb Response software products along with access to and the right to utilize the threat intelligence capabilities of the Cb Predictive Security Cloud, as well as maintenance services and customer support (collectively, “support”), (ii) cloud-based software-as-a-service (“SaaS”) subscriptions for access to the Company’s Cb Response and Cb Defense software products, and (iii) professional services and training (collectively, “services”).
In accordance with ASC 606, revenue is recognized when a customer obtains control of promised products or services. The amount of revenue recognized reflects the consideration that the Company expects to be entitled to receive in exchange for these products or services. The Company applies the following five steps to recognize revenue:
1) Identification of the contract, or contracts, with a customer
The Company considers the terms and conditions of its contracts and its customary business practices to identify contracts under ASC 606. The Company considers that it has a contract with a customer when the contract is approved, the Company can identify each party’s rights regarding the products or services to be transferred, the Company can identify the payment terms for the products or services to be transferred, the Company has determined that the customer has the ability and intent to pay, and the contract has commercial substance. The Company applies judgment in determining the customer’s ability and intention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products or services that will be transferred to the customer that are capable of being distinct, whereby the customer can benefit from the product or services either on their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applies judgment to determine whether promised products or services are capable of being distinct, and are distinct in the context of the contract. If these criteria are not met, the promised products or services are accounted for as a combined performance obligation.
3) Determination of the transaction price
The transaction price is determined based on the consideration that the Company will be entitled to in exchange for transferring products or services to the customer. Variable consideration is included in the transaction price, if, in the Company’s judgment, it is probable that no significant future reversal of cumulative revenue under the contract will occur.
In instances where the timing of revenue recognition differs from the timing of invoicing, the Company has determined that its contracts generally do not include a significant financing component. The primary purpose of the Company’s invoicing terms is to provide customers with simplified and predictable ways of purchasing its products and services, not to receive financing from its customers or to provide customers with financing. An example is invoicing at the beginning of a subscription term with revenue recognized ratably over the contract period.
4) Allocation of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relative standalone selling price (“SSP”) basis. The Company determines SSP based on the price at which the performance obligation is sold separately. If the SSP is not observable through past transactions, the Company estimates the SSP taking into account available information such as market conditions and internally approved pricing guidelines related to the performance obligation.
5) Recognition of revenue when, or as, a performance obligation is satisfied
Revenue is recognized at the time the related performance obligation is satisfied by transferring the promised product or service to a customer. The Company recognizes revenue when it transfers control of the products or services to the customer for an amount that reflects the consideration that the Company expects to receive in exchange for those products or services.
Subscription, License and Support Revenue
Substantially all of the Company’s software arrangements contain multiple performance obligations that include a combination of software licenses, cloud-based subscriptions, support, professional services and training.
The Company’s Cb Protection and Cb Response products are offered through subscription or perpetual software licenses, with a substantial majority of its customers selecting a subscription license. Subscription licenses include access to and the right to utilize the threat intelligence capabilities of the Cb Predictive Security Cloud as well as ongoing support, which provides customers with telephone and web-based support, bug fixes and repairs and software updates on a when-and-if-available basis. The Cb Predictive Security Cloud automatically distributes real-time threat intelligence, such as detection algorithms, reputation scores and attack classifications, to the Company’s customers. Substantially all customers who purchase licenses on a perpetual basis also purchase an agreement for support and an agreement for access to and the right to utilize the threat intelligence capabilities of the Cb Predictive Security Cloud. For subscription or perpetual license sales of Cb Protection and Cb Response, the Company considers the software license and access to the threat intelligence capabilities of the Cb Predictive Security Cloud, to be a single performance obligation.
Subscription (i.e. term-based) revenue is recognized on a ratable basis over the contract term beginning on the date the software is delivered to the customer. Revenue for cloud-based subscriptions is recognized on a ratable basis over the term of the subscription beginning on the date the customer is given access to the platform. Maintenance services and customer support revenue related to subscription licenses is recognized ratably over the term of the maintenance and support arrangement as this performance obligation is satisfied. Revenue from the infrequent sales of perpetual software licenses is recognized ratably over the customer’s estimated economic life, which the Company has estimated to be five years, beginning on the date the software is delivered to the customer. Maintenance services and customer support revenue related to perpetual licenses is recognized ratably over the term of the maintenance and support arrangement as this performance obligation is satisfied.
Services Revenue
The Company provides professional services to customers, primarily in the form of deployment, and training services. Services are typically sold together with licenses of the Company’s software products and, to a lesser extent, on a stand-alone basis. Services are priced separately and are considered distinct from the Company’s software license. The professional services can be performed by a third party and have a history of consistent pricing by the Company. Professional services are sold as time-and-materials contracts based on the number of hours worked and at contractually agreed-upon hourly rates, and also on a fixed-fee basis. Revenue from professional services and training sold on a stand-alone basis or in a combined arrangement is recognized as those services are rendered as control of the services passes to the customer over time.
The Company’s employees may incur out-of-pocket expenses when providing services to customers that are reimbursable from the customer under the terms of the service contract. The Company bills any out-of-pocket expenses incurred in the performance of these services to the customer. The expenses are classified on a gross basis as revenue and costs of revenue in the unaudited consolidated statements of operations and comprehensive loss. The Company’s determination of a gross presentation is based on an assessment of the relevant facts and circumstances, including the fact that the Company’s customers, rather than the Company, benefit from the expenditures and the Company bears the credit risk of the reimbursement until it receives reimbursement from the customer.
Variable Consideration
Revenue is recorded at the net sales price, which is the transaction price. The Company does not offer refunds, rebates or credits to customers in the normal course of business. The impact of variable consideration has not been material.
Contract Costs
The Company capitalizes commission costs that are incremental and directly related to the acquisition of customer agreements. Commissions are earned by the Company’s sales force and paid in full upon the receipt of customer orders for new arrangements or renewals. Commission costs are capitalized when earned and are amortized as expense over an estimated customer relationship period of 5 years. The Company determined the estimated customer relationship period by taking into consideration the contractual term and expected renewals of customer contracts, its technology and other factors, including the fact that commissions paid on renewals are not commensurate with commissions paid on new sales.
Commissions paid relating to contract renewals are deferred and amortized over the related renewal period. Costs to obtain a contract for service arrangements are expensed as incurred in accordance with the practical expedient as the contractual period for services is one year or less.
As of March 31, 2018 and December 31, 2017, the Company recorded $30,448 and $29,955, respectively, of deferred commission costs in the consolidated balance sheet. As of March 31, 2017 and December 31, 2016, the Company recorded $21,847 and $21,693 of deferred commission costs in the consolidated balance sheet. Commission costs capitalized as deferred commissions during the three months ended March 31, 2018 and 2017 totaled $3,544 and $2,328, respectively. Amortization of deferred commissions during the three months ended March 31, 2018 and 2017 totaled $3,051 and $2,174, respectively, and is included in sales and marketing expense in the unaudited consolidated statements of operations and comprehensive loss. The Company periodically reviews these deferred costs to determine whether events or changes in circumstances have occurred that could impact the period of benefit of these deferred sales commissions.
The Company does not incur any material costs to fulfill customer contracts.
Deferred Revenue
Contract liabilities consist of deferred revenue and include payments received in advance of performance under the contract. Such amounts are recognized as revenue over the contractual period. During the three months ended March 31, 2018, the Company recognized revenue of $44,021 which was included in the deferred revenue balance as of December 31, 2017.
The Company receives payments from customers based upon contractual billing schedules; accounts receivable are recorded when the right to consideration becomes unconditional. The Company generally bills its customers in advance, and payment terms on invoiced amounts are typically 30 to 90 days. Contract costs include amounts related to our contractual right to consideration for completed and partially completed performance obligations that may not have been invoiced; such amounts have been insignificant to date.
Disaggregation of Revenue
The following table summarizes revenue from contracts with customers for the three months ended March 31, 2018 and 2017:
Three Months Ended March 31,
2018
2017
(Unaudited)
Subscription and support revenue
$
32,095
$
27,434
Cloud-based subscription revenue
11,692
3,969
Perpetual license revenue
1,604
1,602
Services revenue
3,043
2,940
Total revenue
$
48,434
$
35,945
The following table summarizes the revenue by region based on the billing address of customers who have contracted to use our products or services for the three months ended March 31, 2018 and 2017:
Three Months Ended March 31,
2018
2017
United States
$
40,493
$
31,730
All other
7,941
$
4,215
Total revenue
$
48,434
$
35,945
Transaction price allocated to remaining performance obligations
Transaction price allocated to remaining performance obligations represents contracted revenue that has not yet been recognized, which includes deferred revenue and backlog. The Company defines backlog as contractually committed orders for subscriptions and support services for which the associated revenue has not been recognized and the customer has not been invoiced. As of March 31, 2018, the aggregate amount of the transaction price allocated to remaining performance obligations was $161,996 in deferred revenue and $41,763 in backlog.
The Company expects to recognize these remaining performance obligations as follows (in percentages):
More than
Total
Less than 1 year
1-2 Years
2 years
Deferred revenue
%
%
%
%
Backlog
%
%
%
%</t>
  </si>
  <si>
    <t>Impact of Recently Issued Accounting Standards</t>
  </si>
  <si>
    <t>Impact of Recently Issued Accounting Standards
In February 2016, the FASB issued ASU No. 2016-02, Leases (Topic 842) (“ASU 2016-02”). ASU 2016-02 was issued to increase transparency and comparability among organizations by recognizing lease assets and lease liabilities on the balance sheet and disclosing key information about leasing arrangements. This guidance is effective for annual and interim periods beginning after December 15, 2018. Early adoption is permitted. The Company plans to adopt this standard as of January 1, 2019. This standard requires a modified retrospective transition approach for all leases existing at or entered into after, the date of initial application, with an option to use certain transition relief. The Company is in the process of identifying the population of potential lease arrangements and evaluating these arrangements in the context of the new guidance. While the Company continues to evaluate the effect of adoption on its consolidated financial statements, the Company expects the adoption will result in the recognition of right-of-use assets and lease liabilities that were not previously recognized, which will increase total assets and liabilities on the Company’s consolidated balance sheet.
In February 2018, the FASB issued ASU 2018-02, Income Statement - Reporting Comprehensive Income (“ASU 2018-02”), which provides for the reclassification of the effect of remeasuring deferred tax balances related to items within accumulated other comprehensive income to retained earnings resulting from the Tax Cuts and Jobs Act, or Tax Act. The guidance is effective for annual reporting periods beginning after December 15, 2018, including interim periods within that reporting period. Early adoption is permitted. The Company is currently evaluating the impact that the adoption of ASU 2018-02 will have on its consolidated financial statements.</t>
  </si>
  <si>
    <t>Summary of Significant Accounting Policies (Tables)</t>
  </si>
  <si>
    <t>Table Text Blocks</t>
  </si>
  <si>
    <t>Schedule of disaggregation of revenue</t>
  </si>
  <si>
    <t>The following table summarizes revenue from contracts with customers for the three months ended March 31, 2018 and 2017:
Three Months Ended March 31,
2018
2017
(Unaudited)
Subscription and support revenue
$
32,095
$
27,434
Cloud-based subscription revenue
11,692
3,969
Perpetual license revenue
1,604
1,602
Services revenue
3,043
2,940
Total revenue
$
48,434
$
35,945
The following table summarizes the revenue by region based on the billing address of customers who have contracted to use our products or services for the three months ended March 31, 2018 and 2017:
Three Months Ended March 31,
2018
2017
United States
$
40,493
$
31,730
All other
7,941
$
4,215
Total revenue
$
48,434
$
35,945</t>
  </si>
  <si>
    <t>Schedule of transaction price allocated to the remaining performance obligations</t>
  </si>
  <si>
    <t>More than
Total
Less than 1 year
1-2 Years
2 years
Deferred revenue
%
%
%
%
Backlog
%
%
%
%</t>
  </si>
  <si>
    <t>Accounting Standards Update 2014-09</t>
  </si>
  <si>
    <t>Schedule of changes in financial statements due to adoption of ASC 606</t>
  </si>
  <si>
    <t>Select unaudited consolidated balance sheet line items, which reflect the adoption of ASC 606 are as follows:
As of December 31, 2017
Adjustments for
As Previously
ASC 606
Reported
Adoption
As Adjusted
Balance Sheet:
Assets
Deferred commissions, current portion
$
15,195
$
(5,644)
$
9,551
Deferred commissions, net of current portion
3,811
16,593
20,404
Liabilities, redeemable convertible and convertible preferred stock and stockholders' equity (deficit)
Deferred revenue, current portion
$
132,278
$
(2,113)
$
130,165
Deferred revenue, net of current portion
31,902
6,633
38,535
Accumulated deficit
$
(279,942)
$
6,429
$
(273,513)
Select unaudited consolidated statement of operations line items, which reflect the adoption of ASC 606 are as follows:
Three Months Ended March 31, 2017
Adjustments for
As Prepared
ASC 606
under ASC 605
Adoption
As Adjusted
Consolidated Statement of Operations
Subscription, license and support
$
33,739
$
(734)
$
33,005
Services
3,023
(83)
2,940
Total revenue
36,762
(817)
35,945
Gross profit
29,161
(817)
28,344
Sales and marketing
25,297
(938)
24,359
Total operating expenses
41,773
(938)
40,835
Loss from operations
(12,612)
121
(12,491)
Loss before income taxes
(12,543)
121
(12,422)
Net loss and comprehensive loss
$
(12,560)
$
121
$
(12,439)
Select unaudited consolidated statement of cash flow line items, which reflect the adoption of ASC 606 are as follows:
Three Months Ended March 31, 2017
Adjustments for
As Prepared
ASC 606
under ASC 605
Adoption
As Adjusted
Consolidated Statement of Cash Flows
Cash flows from operating activities:
Net loss
$
(12,560)
$
121
$
(12,439)
Changes in operating assets and liabilities, excluding the impact of acquisition of businesses:
Deferred commissions
784
(938)
(154)
Deferred revenue
$
(5,413)
$
817
$
(4,596)</t>
  </si>
  <si>
    <t>Fair Value of Financial Instruments (Tables)</t>
  </si>
  <si>
    <t>Schedule of financial assets and liabilities measured at fair value on a recurring basis</t>
  </si>
  <si>
    <t>Fair Value Measurements as of
March 31, 2018 Using:
Level 1
Level 2
Level 3
Total
Assets:
Cash equivalents
$
21,941
$
—
$
—
$
21,941
$
21,941
$
—
$
—
$
21,941
Liabilities:
Series D preferred stock warrant liability
$
—
$
—
$
1,320
$
1,320
Common stock warrant liability
—
—
4,327
4,327
$
—
$
—
$
5,647
$
5,647
Fair Value Measurements as of
December 31, 2017 Using:
Level 1
Level 2
Level 3
Total
Assets:
Cash equivalents
$
21,597
$
—
$
—
$
21,597
$
21,597
$
—
$
—
$
21,597
Liabilities:
Series D preferred stock warrant liability
$
—
$
—
$
992
$
992
Common stock warrant liability
—
—
1,774
1,774
$
—
$
—
$
2,766
$
2,766</t>
  </si>
  <si>
    <t>Schedule of changes in fair values of preferred stock warrant liabilities and common stock warrant liability</t>
  </si>
  <si>
    <t>Series D
Preferred Stock
Common Stock
Warrant Liability
Warrant Liability
Fair value at December 31, 2017
$
992
$
1,774
Change in fair value
328
2,553
Fair value at March 31, 2018
$
1,320
$
4,327</t>
  </si>
  <si>
    <t>Summary of valuation assumptions used in determining fair value of common and preferred stock warrants</t>
  </si>
  <si>
    <t>March 31, 2018
Series D
Preferred Stock
Common Stock
Warrants
Warrants
Risk-free interest rate
2.57
%
0.19
%
Expected term (in years)
5.39
0.09
Expected volatility
40.00
%
28.30
%
Expected dividend yield
0.0
%
0.0
%
December 31, 2017
Series D
Preferred Stock
Common Stock
Warrants
Warrants
Risk-free interest rate
2.23
%
1.03
%
Expected term (in years)
5.64
0.58
Expected volatility
40.00
%
29.24
%
Expected dividend yield
0.0
%
0.0
%</t>
  </si>
  <si>
    <t>Property and Equipment, Net (Tables)</t>
  </si>
  <si>
    <t>Schedule of property and equipment, net</t>
  </si>
  <si>
    <t>March 31,
December 31,
2018
2017
Computer equipment
$
13,120
$
12,349
Computer software
3,149
3,048
Leasehold improvements
6,417
6,327
Furniture and fixtures
3,093
2,870
Office equipment
104
99
Construction in progress
368
—
Internal-use software
2,272
1,979
28,523
26,672
Less: Accumulated depreciation and amortization
(15,727)
(14,213)
$
12,796
$
12,459</t>
  </si>
  <si>
    <t>Goodwill and Intangible Assets (Tables)</t>
  </si>
  <si>
    <t>Schedule of identifiable intangible assets</t>
  </si>
  <si>
    <t>March 31, 2018
December 31, 2017
Gross
Accumulated
Carrying
Gross
Accumulated
Carrying
Amount
Amortization
Value
Amount
Amortization
Value
License agreement
$
150
$
(116)
$
34
$
150
$
(113)
$
37
Developed technology
7,301
(3,710)
3,591
7,301
(3,344)
3,957
Trade name
440
(364)
76
440
(342)
98
Customer relationships
2,950
(2,950)
—
2,950
(2,950)
—
$
10,841
$
(7,140)
$
3,701
$
10,841
$
(6,749)
$
4,092</t>
  </si>
  <si>
    <t>Schedule of estimated future amortization expense of the identifiable intangible assets</t>
  </si>
  <si>
    <t>Year Ending December 31,
2018 (remaining nine months)
$
1,172
2019
1,130
2020
1,015
2021
384
$
3,701</t>
  </si>
  <si>
    <t>Equity Award Plans (Tables)</t>
  </si>
  <si>
    <t>Schedule of Restricted Stock Unit ("RSU") activity</t>
  </si>
  <si>
    <t>Weighted‑
Average
Weighted‑
Aggregate
Number of
Grant Date Fair
Average Remaining
Intrinsic
Shares
Value Per Share
Contractual Term
Value
(in years)
Outstanding at December 31, 2017
—
$
—
—
$
—
Granted
394,500
7.46
Vested
—
—
Forfeited
—
—
Outstanding at March 31, 2018
394,500
$
7.46
1.86
$
4,371
RSUs vested and expected to vest at March 31, 2018
345,131
$
—
1.78
$
3,824
RSUs vested and exercisable at March 31, 2018
—
$
—
—
$
—</t>
  </si>
  <si>
    <t>Schedule of stock-based compensation expense</t>
  </si>
  <si>
    <t>Three Months Ended March 31,
2018
2017
Cost of subscription, license and support revenue
$
136
$
75
Cost of services revenue
57
54
Sales and marketing expense
936
873
Research and development expense
564
619
General and administrative expense
696
586
$
2,389
$
2,207</t>
  </si>
  <si>
    <t>Schedule of stock option activity</t>
  </si>
  <si>
    <t>Weighted-
Weighted-
Aggregate
Number of
Average
Average Remaining
Intrinsic
Shares
Exercise Price
Contractual Term
Value
(in years)
Outstanding at December 31, 2017
4,689,576
$
0.98
5.18
$
10,539
Granted
195,312
3.60
Exercised
(185,063)
0.48
Forfeited
(32,010)
2.27
Outstanding at March 31, 2018
4,667,815
$
1.10
5.23
$
16,322
Vested and expected to vest at March 31, 2018
4,561,079
$
1.06
5.14
$
16,167
Options vested and exercisable at March 31, 2018
3,936,150
$
0.75
4.57
$
15,145</t>
  </si>
  <si>
    <t>Schedule of stock option assumptions</t>
  </si>
  <si>
    <t>Three Months Ended March 31,
2018
2017
Risk-free interest rate
2.74
%
2.17
%
Expected term (in years)
6.25
6.25
Expected volatility
43.85
%
47.42
%
Expected dividend yield
0.0
%
0.0
%</t>
  </si>
  <si>
    <t>Weighted-
Weighted-
Aggregate
Number of
Average
Average Remaining
Intrinsic
Shares
Exercise Price
Contractual Term
Value
(in years)
Outstanding at December 31, 2017
14,183,221
$
4.89
7.16
$
17,626
Granted
1,804,105
7.46
Exercised
(274,840)
3.55
Forfeited
(343,697)
5.68
Outstanding at March 31, 2018
15,368,789
$
5.19
7.32
$
90,459
Vested and expected to vest at March 31, 2018
14,698,656
$
5.14
7.25
$
87,329
Options vested and exercisable at March 31, 2018
7,986,329
$
4.27
5.98
$
54,358</t>
  </si>
  <si>
    <t>Commitments and Contingencies (Tables)</t>
  </si>
  <si>
    <t>Summary of the future minimum lease payments due under operating leases</t>
  </si>
  <si>
    <t>Year Ending December 31,
2018 (remaining nine months)
$
3,821
2019
5,093
2020
5,135
2021
4,973
2022
2,191
Thereafter
1,704
$
22,917</t>
  </si>
  <si>
    <t>Summary of future minimum payments committed under hosting agreement</t>
  </si>
  <si>
    <t>Year Ending December 31,
2018 (remaining nine months)
$
13,052
2019
15,333
2020
10,667
$
39,052</t>
  </si>
  <si>
    <t>Net Loss per Share (Tables)</t>
  </si>
  <si>
    <t>Schedule of basic and diluted net loss per share attributable to common stockholders</t>
  </si>
  <si>
    <t>Three Months Ended March 31,
2018
2017
Numerator:
Net loss
$
(20,594)
$
(12,439)
Accretion of preferred stock to redemption value
(40,039)
(11,647)
Net loss attributable to common stockholders
$
(60,633)
$
(24,086)
Denominator:
Weighted-average number of common shares outstanding—basic and diluted
11,264,252
10,039,592
Net loss per share attributable to common stockholders—basic and diluted
$
(5.38)
$
(2.40)</t>
  </si>
  <si>
    <t>Schedule of potential common shares excluded from computation of diluted net loss per share</t>
  </si>
  <si>
    <t>As of March 31,
2018
2017
Options to purchase common stock
15,368,789
13,295,581
Unvested restricted stock units
394,500
—
Options to purchase Series E-1 preferred stock (as converted to common stock)
837,835
837,835
Warrants to purchase common stock
106,250
106,250
Warrants to purchase redeemable convertible preferred stock (as converted to common stock)
167,500
202,628
Redeemable convertible preferred stock (as converted to common stock)
44,370,560
44,225,108
61,245,434
58,667,402</t>
  </si>
  <si>
    <t>Nature of Business and Basis of Presentation - Reverse Stock Split (Details)</t>
  </si>
  <si>
    <t>Apr. 20, 2018</t>
  </si>
  <si>
    <t>Reverse stock split</t>
  </si>
  <si>
    <t>Reverse stock split ratio</t>
  </si>
  <si>
    <t>Nature of Business and Basis of Presentation - Initial Public Offering - Sale of Stock (Details) - USD ($) $ / shares in Units, $ in Thousands</t>
  </si>
  <si>
    <t>May 08, 2018</t>
  </si>
  <si>
    <t>Initial Public Offering</t>
  </si>
  <si>
    <t>Stock issuance costs</t>
  </si>
  <si>
    <t>Issuance of common stock (in shares)</t>
  </si>
  <si>
    <t>Share price (in dollars per share)</t>
  </si>
  <si>
    <t>Aggregate proceeds from IPO</t>
  </si>
  <si>
    <t>Nature of Business and Basis of Presentation - Initial Public Offering - Conversion (Details) - shares</t>
  </si>
  <si>
    <t>Common stock issued upon conversion of redeemable preferred stock (in shares)</t>
  </si>
  <si>
    <t>Common stock warrants</t>
  </si>
  <si>
    <t>Common stock issued upon exercise of warrants (in shares)</t>
  </si>
  <si>
    <t>Summary of Significant Accounting Policies - Concentrations of Risk - Accounts Receivable (Details) - Accounts Receivable - Credit Concentration Risk</t>
  </si>
  <si>
    <t>12 Months Ended</t>
  </si>
  <si>
    <t>Channel Partner, One</t>
  </si>
  <si>
    <t>Concentration risk (as a percent)</t>
  </si>
  <si>
    <t>23.50%</t>
  </si>
  <si>
    <t>20.20%</t>
  </si>
  <si>
    <t>Channel Partner, Two</t>
  </si>
  <si>
    <t>14.80%</t>
  </si>
  <si>
    <t>16.20%</t>
  </si>
  <si>
    <t>Summary of Significant Accounting Policies - Concentrations of Risk - Revenue (Details) - Customer Concentration Risk - Sales Revenue, Services, Net</t>
  </si>
  <si>
    <t>27.00%</t>
  </si>
  <si>
    <t>23.10%</t>
  </si>
  <si>
    <t>16.10%</t>
  </si>
  <si>
    <t>Summary of Significant Accounting Policies - Impact of Recently Adopted Accounting Standards (Details)</t>
  </si>
  <si>
    <t>Revenue recognition</t>
  </si>
  <si>
    <t>Perpetual software licenses, estimated useful life</t>
  </si>
  <si>
    <t>5 years</t>
  </si>
  <si>
    <t>Customer relationship, commission costs amortization period</t>
  </si>
  <si>
    <t>Summary of Significant Accounting Policies - Selected Unaudited Condensed Consolidated Balance Sheet Line Items (Details) - USD ($) $ in Thousands</t>
  </si>
  <si>
    <t>Assets</t>
  </si>
  <si>
    <t>Deferred commissions, current portion</t>
  </si>
  <si>
    <t>Liabilities, Redeemable Convertible and Convertible Preferred Stock and Stockholders' Equity (Deficit)</t>
  </si>
  <si>
    <t>Deferred revenue, current portion</t>
  </si>
  <si>
    <t>Calculated under Revenue Guidance in Effect before Topic 606 | Accounting Standards Update 2014-09</t>
  </si>
  <si>
    <t>Difference between Revenue Guidance in Effect before and after Topic 606 | Accounting Standards Update 2014-09</t>
  </si>
  <si>
    <t>Summary of Significant Accounting Policies - Selected Unaudited Consolidated Statement of Operations Line Items (Details) - USD ($) $ in Thousands</t>
  </si>
  <si>
    <t>Accounting Standards Update 2014-09 | Calculated under Revenue Guidance in Effect before Topic 606</t>
  </si>
  <si>
    <t>Accounting Standards Update 2014-09 | Difference between Revenue Guidance in Effect before and after Topic 606</t>
  </si>
  <si>
    <t>Subscription, License and Support | Accounting Standards Update 2014-09 | Calculated under Revenue Guidance in Effect before Topic 606</t>
  </si>
  <si>
    <t>Subscription, License and Support | Accounting Standards Update 2014-09 | Difference between Revenue Guidance in Effect before and after Topic 606</t>
  </si>
  <si>
    <t>Services | Accounting Standards Update 2014-09 | Calculated under Revenue Guidance in Effect before Topic 606</t>
  </si>
  <si>
    <t>Services | Accounting Standards Update 2014-09 | Difference between Revenue Guidance in Effect before and after Topic 606</t>
  </si>
  <si>
    <t>Summary of Significant Accounting Policies - Select Unaudited Consolidated Statement of Cash Flow Line Items (Details) - USD ($) $ in Thousands</t>
  </si>
  <si>
    <t>Summary of Significant Accounting Policies - Subscription, License and Support Revenue (Details)</t>
  </si>
  <si>
    <t>Summary of Significant Accounting Policies - Contract Costs (Details) - USD ($) $ in Thousands</t>
  </si>
  <si>
    <t>Dec. 31, 2016</t>
  </si>
  <si>
    <t>Practical expedient</t>
  </si>
  <si>
    <t>Revenue, Practical Expedient, Incremental Cost of Obtaining Contract</t>
  </si>
  <si>
    <t>true</t>
  </si>
  <si>
    <t>Commission costs capitalized</t>
  </si>
  <si>
    <t>Amortization of deferred commissions</t>
  </si>
  <si>
    <t>Summary of Significant Accounting Policies - Deferred Revenue (Details) $ in Thousands</t>
  </si>
  <si>
    <t>Mar. 31, 2018USD ($)</t>
  </si>
  <si>
    <t>Revenue recognized</t>
  </si>
  <si>
    <t>Summary of Significant Accounting Policies - Disaggregation of Revenue - Revenue from Contracts with Customers (Details) - USD ($) $ in Thousands</t>
  </si>
  <si>
    <t>Subscription and support</t>
  </si>
  <si>
    <t>Cloud-based subscription</t>
  </si>
  <si>
    <t>Perpetual license</t>
  </si>
  <si>
    <t>Summary of Significant Accounting Policies - Disaggregation of Revenue - Revenue by Region (Details) - USD ($) $ in Thousands</t>
  </si>
  <si>
    <t>United States</t>
  </si>
  <si>
    <t>All other countries</t>
  </si>
  <si>
    <t>Summary of Significant Accounting Policies - Performance Obligations - General Information (Details) $ in Thousands</t>
  </si>
  <si>
    <t>Customers, Contracted Revenue, Deferred Revenue</t>
  </si>
  <si>
    <t>Remaining performance obligations</t>
  </si>
  <si>
    <t>Remaining performance obligation</t>
  </si>
  <si>
    <t>Customers, Contracted Revenue, Backlog</t>
  </si>
  <si>
    <t>Summary of Significant Accounting Policies - Performance Obligations - Tabular Disclosure (Details)</t>
  </si>
  <si>
    <t>Remaining performance obligation (as a percent)</t>
  </si>
  <si>
    <t>100.00%</t>
  </si>
  <si>
    <t>Customers, Contracted Revenue, Deferred Revenue | Revenue, Remaining Performance Obligation, Expected Timing of Satisfaction, Start Date [Axis]: 2018-04-01</t>
  </si>
  <si>
    <t>76.00%</t>
  </si>
  <si>
    <t>Remaining performance obligation, expected timing of satisfaction, period</t>
  </si>
  <si>
    <t>9 months</t>
  </si>
  <si>
    <t>Customers, Contracted Revenue, Deferred Revenue | Revenue, Remaining Performance Obligation, Expected Timing of Satisfaction, Start Date [Axis]: 2019-01-01</t>
  </si>
  <si>
    <t>15.00%</t>
  </si>
  <si>
    <t>12 months</t>
  </si>
  <si>
    <t>Customers, Contracted Revenue, Deferred Revenue | Revenue, Remaining Performance Obligation, Expected Timing of Satisfaction, Start Date [Axis]: 2020-01-01</t>
  </si>
  <si>
    <t>9.00%</t>
  </si>
  <si>
    <t xml:space="preserve"> </t>
  </si>
  <si>
    <t>Customers, Contracted Revenue, Backlog | Revenue, Remaining Performance Obligation, Expected Timing of Satisfaction, Start Date [Axis]: 2018-04-01</t>
  </si>
  <si>
    <t>42.00%</t>
  </si>
  <si>
    <t>Customers, Contracted Revenue, Backlog | Revenue, Remaining Performance Obligation, Expected Timing of Satisfaction, Start Date [Axis]: 2019-01-01</t>
  </si>
  <si>
    <t>44.00%</t>
  </si>
  <si>
    <t>Customers, Contracted Revenue, Backlog | Revenue, Remaining Performance Obligation, Expected Timing of Satisfaction, Start Date [Axis]: 2020-01-01</t>
  </si>
  <si>
    <t>14.00%</t>
  </si>
  <si>
    <t>Fair Value of Financial Instruments - Financial Assets and Liabilities Measured at Fair Value (Details) - USD ($) $ in Thousands</t>
  </si>
  <si>
    <t>Liabilities:</t>
  </si>
  <si>
    <t>Recurring basis</t>
  </si>
  <si>
    <t>Assets:</t>
  </si>
  <si>
    <t>Fair value of assets</t>
  </si>
  <si>
    <t>Fair value of liabilities</t>
  </si>
  <si>
    <t>Recurring basis | Series D preferred stock warrants</t>
  </si>
  <si>
    <t>Recurring basis | Common stock warrants</t>
  </si>
  <si>
    <t>Recurring basis | Money market funds</t>
  </si>
  <si>
    <t>Cash Equivalents</t>
  </si>
  <si>
    <t>Level 1 | Recurring basis</t>
  </si>
  <si>
    <t>Level 1 | Recurring basis | Money market funds</t>
  </si>
  <si>
    <t>Level 3 | Recurring basis</t>
  </si>
  <si>
    <t>Level 3 | Recurring basis | Series D preferred stock warrants</t>
  </si>
  <si>
    <t>Level 3 | Recurring basis | Common stock warrants</t>
  </si>
  <si>
    <t>Fair Value of Financial Instruments - Transfers (Details) - USD ($) $ in Thousands</t>
  </si>
  <si>
    <t>Fair Value of Financial Instrument</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Fair Value of Financial Instruments - Level 3 Roll Forward (Details) $ in Thousands</t>
  </si>
  <si>
    <t>Series D preferred stock warrants</t>
  </si>
  <si>
    <t>Fair values of preferred stock warrant liabilities and common stock warrant liability</t>
  </si>
  <si>
    <t>Beginning Balance</t>
  </si>
  <si>
    <t>Change in fair value</t>
  </si>
  <si>
    <t>Ending Balance</t>
  </si>
  <si>
    <t>Fair Value of Financial Instruments - Valuation Assumptions (Details)</t>
  </si>
  <si>
    <t>Valuation assumptions</t>
  </si>
  <si>
    <t>Risk-free interest rate (as a percent)</t>
  </si>
  <si>
    <t>2.57%</t>
  </si>
  <si>
    <t>2.23%</t>
  </si>
  <si>
    <t>Expected term (in years)</t>
  </si>
  <si>
    <t>5 years 4 months 21 days</t>
  </si>
  <si>
    <t>5 years 7 months 21 days</t>
  </si>
  <si>
    <t>Expected volatility (as a percent)</t>
  </si>
  <si>
    <t>40.00%</t>
  </si>
  <si>
    <t>Expected dividend yield (as a percent)</t>
  </si>
  <si>
    <t>0.00%</t>
  </si>
  <si>
    <t>0.19%</t>
  </si>
  <si>
    <t>1.03%</t>
  </si>
  <si>
    <t>1 month 2 days</t>
  </si>
  <si>
    <t>6 months 29 days</t>
  </si>
  <si>
    <t>28.30%</t>
  </si>
  <si>
    <t>29.24%</t>
  </si>
  <si>
    <t>Property and Equipment, Net - Tabular Disclosure (Details) - USD ($) $ in Thousands</t>
  </si>
  <si>
    <t>Property and equipment, gross</t>
  </si>
  <si>
    <t>Less: Accumulated depreciation and amortization</t>
  </si>
  <si>
    <t>Computer equipment</t>
  </si>
  <si>
    <t>Computer software</t>
  </si>
  <si>
    <t>Leasehold improvements</t>
  </si>
  <si>
    <t>Furniture and fixtures</t>
  </si>
  <si>
    <t>Office equipment</t>
  </si>
  <si>
    <t>Construction in progress</t>
  </si>
  <si>
    <t>Internal-use software</t>
  </si>
  <si>
    <t>Property and Equipment, Net - Depreciation and Amortization Expense (Details) - USD ($) $ in Thousands</t>
  </si>
  <si>
    <t>Depreciation and amortization expense related to property and equipment, including internal-use software</t>
  </si>
  <si>
    <t>Property and Equipment, Net - Capitalized Internal-use Software (Details) - USD ($) $ in Thousands</t>
  </si>
  <si>
    <t>Capitalized internal-use software</t>
  </si>
  <si>
    <t>Internal-use software capitalized</t>
  </si>
  <si>
    <t>Capitalized internal-use software, amortization expense</t>
  </si>
  <si>
    <t>Goodwill and Intangible Assets - Goodwill (Details) - USD ($) $ in Thousands</t>
  </si>
  <si>
    <t>Goodwill and Intangible Assets - Identifiable Intangible Assets (Details) - USD ($) $ in Thousands</t>
  </si>
  <si>
    <t>Intangible Assets</t>
  </si>
  <si>
    <t>Gross Amount</t>
  </si>
  <si>
    <t>Accumulated Amortization</t>
  </si>
  <si>
    <t>Carrying Value</t>
  </si>
  <si>
    <t>License Agreement</t>
  </si>
  <si>
    <t>Developed Technology</t>
  </si>
  <si>
    <t>Trade Name</t>
  </si>
  <si>
    <t>Customer Relationships</t>
  </si>
  <si>
    <t>Goodwill and Intangible Assets - Amortization Expense (Details) - USD ($) $ in Thousands</t>
  </si>
  <si>
    <t>Amortization expense</t>
  </si>
  <si>
    <t>Goodwill and Intangible Assets - Estimated Future Amortization Expense (Details) - USD ($) $ in Thousands</t>
  </si>
  <si>
    <t>Estimated future amortization expense</t>
  </si>
  <si>
    <t>2018 (remaining nine months)</t>
  </si>
  <si>
    <t>Debt (Details) - USD ($) $ in Thousands</t>
  </si>
  <si>
    <t>Line of credit</t>
  </si>
  <si>
    <t>Preferred Stock - Options Exercised (Details) - USD ($) $ in Thousands</t>
  </si>
  <si>
    <t>Preferred stock</t>
  </si>
  <si>
    <t>Cash proceeds from exercise of stock options</t>
  </si>
  <si>
    <t>Preferred Stock - Adjustment to the Carrying Value Redeemable Convertible Preferred Stock (Details) - USD ($) $ in Thousands</t>
  </si>
  <si>
    <t>Preferred Stock - Liquidation Preference (Details) - USD ($) $ in Thousands</t>
  </si>
  <si>
    <t>Liquidation preference of the redeemable convertible preferred stock</t>
  </si>
  <si>
    <t>Equity Award Plans - Options to Purchase Series A Preferred Stock - Activity (Details) - Series A convertible preferred stock - USD ($) $ / shares in Units, $ in Thousands</t>
  </si>
  <si>
    <t>Number of Shares</t>
  </si>
  <si>
    <t>Beginning balance (in shares)</t>
  </si>
  <si>
    <t>Granted (in shares)</t>
  </si>
  <si>
    <t>Exercised (in shares)</t>
  </si>
  <si>
    <t>Forfeited (in shares)</t>
  </si>
  <si>
    <t>Ending balance (in shares)</t>
  </si>
  <si>
    <t>Weighted-Average Exercise Price</t>
  </si>
  <si>
    <t>Beginning balance (in dollars per share)</t>
  </si>
  <si>
    <t>Granted (in dollars per share)</t>
  </si>
  <si>
    <t>Exercised (in dollars per share)</t>
  </si>
  <si>
    <t>Forfeited (in dollars per share)</t>
  </si>
  <si>
    <t>Ending balance (in dollars per share)</t>
  </si>
  <si>
    <t>Vested and expected to vest</t>
  </si>
  <si>
    <t>Number of Shares - Vested and expected to vest (in shares)</t>
  </si>
  <si>
    <t>Weighted-Average Exercise Price - Vested and expected to vest (in dollars per share)</t>
  </si>
  <si>
    <t>Weighted-Average Remaining Contractual Term - Vested and expected to vest (in years)</t>
  </si>
  <si>
    <t>5 years 1 month 21 days</t>
  </si>
  <si>
    <t>Aggregate Intrinsic Value - Vested and expected to vest</t>
  </si>
  <si>
    <t>Additional disclosures</t>
  </si>
  <si>
    <t>Weighted-Average Remaining Contractual Term - Options, balance (in years)</t>
  </si>
  <si>
    <t>5 years 2 months 23 days</t>
  </si>
  <si>
    <t>5 years 2 months 5 days</t>
  </si>
  <si>
    <t>Aggregate Intrinsic Value - Options, balance</t>
  </si>
  <si>
    <t>Number of Shares - Options vested and exercisable (in shares)</t>
  </si>
  <si>
    <t>Weighted-Average Exercise Price - Options vested and exercisable (in dollars per share)</t>
  </si>
  <si>
    <t>Weighted-Average Remaining Contractual Term - Options vested and exercisable (in years)</t>
  </si>
  <si>
    <t>4 years 6 months 26 days</t>
  </si>
  <si>
    <t>Aggregate Intrinsic Value - Options vested and exercisable</t>
  </si>
  <si>
    <t>Equity Award Plans - Options to Purchase Series A Preferred Stock - Fair Value Assumptions (Details) - Series A convertible preferred stock - Options to purchase common stock</t>
  </si>
  <si>
    <t>Fair value assumptions</t>
  </si>
  <si>
    <t>2.74%</t>
  </si>
  <si>
    <t>2.17%</t>
  </si>
  <si>
    <t>6 years 3 months</t>
  </si>
  <si>
    <t>43.85%</t>
  </si>
  <si>
    <t>47.42%</t>
  </si>
  <si>
    <t>Equity Award Plans - Options to Purchase Common Stock - Activity (Details) - Common Stock - USD ($) $ / shares in Units, $ in Thousands</t>
  </si>
  <si>
    <t>7 years 3 months</t>
  </si>
  <si>
    <t>7 years 3 months 26 days</t>
  </si>
  <si>
    <t>7 years 1 month 28 days</t>
  </si>
  <si>
    <t>5 years 11 months 23 days</t>
  </si>
  <si>
    <t>Equity Award Plans - Options to Purchase Common Stock - Fair Value Assumptions (Details) - Common Stock - Options to purchase common stock</t>
  </si>
  <si>
    <t>Equity Award Plans - Restricted Stock Units - Activity (Details) - RSUs $ / shares in Units, $ in Thousands</t>
  </si>
  <si>
    <t>Mar. 31, 2018USD ($)$ / sharesshares</t>
  </si>
  <si>
    <t>Weighted-Average Grant Date Fair Value Per Share</t>
  </si>
  <si>
    <t>Beginning balance (in dollars per share) | $ / shares</t>
  </si>
  <si>
    <t>Granted (in dollars per share) | $ / shares</t>
  </si>
  <si>
    <t>Ending balance (in dollars per share) | $ / shares</t>
  </si>
  <si>
    <t>Weighted-Average Remaining Contractual Term - Balance (in years)</t>
  </si>
  <si>
    <t>1 year 10 months 10 days</t>
  </si>
  <si>
    <t>1 year 9 months 11 days</t>
  </si>
  <si>
    <t>Aggregate Intrinsic Value</t>
  </si>
  <si>
    <t>Balance | $</t>
  </si>
  <si>
    <t>Vested and expected to vest | $</t>
  </si>
  <si>
    <t>Equity Award Plans - Restricted Stock Units - Additional Information (Details) - shares</t>
  </si>
  <si>
    <t>1 Months Ended</t>
  </si>
  <si>
    <t>Jan. 31, 2018</t>
  </si>
  <si>
    <t>RSUs</t>
  </si>
  <si>
    <t>Performance-based RSU</t>
  </si>
  <si>
    <t>Performance-based RSU | Minimum</t>
  </si>
  <si>
    <t>Vesting period</t>
  </si>
  <si>
    <t>1 year</t>
  </si>
  <si>
    <t>Performance-based RSU | Maximum</t>
  </si>
  <si>
    <t>4 years</t>
  </si>
  <si>
    <t>Equity Award Plans - Stock-Based Compensation (Details) - USD ($) $ in Thousands</t>
  </si>
  <si>
    <t>Stock-Based Compensation</t>
  </si>
  <si>
    <t>Sales and marketing expense</t>
  </si>
  <si>
    <t>Research and development expense</t>
  </si>
  <si>
    <t>General and administrative expense</t>
  </si>
  <si>
    <t>Subscription, License and Support | Cost of revenue</t>
  </si>
  <si>
    <t>Services | Cost of revenue</t>
  </si>
  <si>
    <t>Equity Award Plans - Unrecognized Compensation Cost (Details) $ in Thousands</t>
  </si>
  <si>
    <t>Unrecognized compensation cost</t>
  </si>
  <si>
    <t>Weighted-average period for unrecognized compensation cost</t>
  </si>
  <si>
    <t>2 years 4 months 2 days</t>
  </si>
  <si>
    <t>2 years 8 months 12 days</t>
  </si>
  <si>
    <t>Equity Award Plans - Performance-based RSUs (Details) - USD ($) $ in Thousands</t>
  </si>
  <si>
    <t>Number of RSUs outstanding (in shares)</t>
  </si>
  <si>
    <t>Performance-based RSU | Pro Forma</t>
  </si>
  <si>
    <t>3 years 4 months 10 days</t>
  </si>
  <si>
    <t>Commitments and Contingencies - Rent Expense (Details) - USD ($) $ in Thousands</t>
  </si>
  <si>
    <t>Operating leases</t>
  </si>
  <si>
    <t>Rent expense</t>
  </si>
  <si>
    <t>Commitments and Contingencies - Future Minimum Lease Payments (Details) $ in Thousands</t>
  </si>
  <si>
    <t>Future minimum lease payments due under operating leases</t>
  </si>
  <si>
    <t>Thereafter</t>
  </si>
  <si>
    <t>Commitments and Contingencies - Hosting Services Agreement (Details) $ in Thousands</t>
  </si>
  <si>
    <t>Future minimum payments committed under the hosting agreement</t>
  </si>
  <si>
    <t>Commitments and Contingencies - Indemnifications (Details) - Indemnifications</t>
  </si>
  <si>
    <t>Mar. 31, 2018claim</t>
  </si>
  <si>
    <t>Indemnifications</t>
  </si>
  <si>
    <t>Number of claims pending</t>
  </si>
  <si>
    <t>Number of new claims</t>
  </si>
  <si>
    <t>Commitments and Contingencies - Litigation (Details) - Settled litigation - Finjan, Inc. patent infringement $ in Thousands</t>
  </si>
  <si>
    <t>Mar. 21, 2018patent</t>
  </si>
  <si>
    <t>Apr. 30, 2018USD ($)</t>
  </si>
  <si>
    <t>Patents</t>
  </si>
  <si>
    <t>Number of patents seeking judgment the Company infringed asserted patents</t>
  </si>
  <si>
    <t>Number of patents seeking preliminary and permanent injunction against the Company preventing continued infringement</t>
  </si>
  <si>
    <t>Accrual</t>
  </si>
  <si>
    <t>Accrued liability | $</t>
  </si>
  <si>
    <t>Payment</t>
  </si>
  <si>
    <t>First payment of settlement amount | $</t>
  </si>
  <si>
    <t>Minimum</t>
  </si>
  <si>
    <t>Number of patents allegedly infringed</t>
  </si>
  <si>
    <t>Income Taxes - Provision (Details) - USD ($) $ in Thousands</t>
  </si>
  <si>
    <t>Income tax provision</t>
  </si>
  <si>
    <t>Income Taxes - Tax Rate (Details)</t>
  </si>
  <si>
    <t>U.S. federal corporate tax rate (as a percent)</t>
  </si>
  <si>
    <t>35.00%</t>
  </si>
  <si>
    <t>21.00%</t>
  </si>
  <si>
    <t>Net Loss per Share - Basic and Diluted Net Loss Per Share (Details) - USD ($) $ / shares in Units, $ in Thousands</t>
  </si>
  <si>
    <t>Numerator:</t>
  </si>
  <si>
    <t>Denominator:</t>
  </si>
  <si>
    <t>Net Loss per Share - Anti-dilutive Securities (Details) - shares</t>
  </si>
  <si>
    <t>Anti-dilutive securities</t>
  </si>
  <si>
    <t>Potential common shares excluded from computation of diluted net loss per share (in shares)</t>
  </si>
  <si>
    <t>Options to purchase common stock</t>
  </si>
  <si>
    <t>Options to Purchase Series E-1 Preferred Stock [Member]</t>
  </si>
  <si>
    <t>Redeemable convertible preferred stock warrants</t>
  </si>
  <si>
    <t>Subsequent Events - 2018 Stock Option and Incentive Plan (Details) - Subsequent Events - 2018 Plan</t>
  </si>
  <si>
    <t>Apr. 17, 2018shares</t>
  </si>
  <si>
    <t>Share-based compensation</t>
  </si>
  <si>
    <t>Number of shares available for future issuance (in shares)</t>
  </si>
  <si>
    <t>Percentage of increase in number of shares of common stock outstanding (as a percent)</t>
  </si>
  <si>
    <t>5.00%</t>
  </si>
  <si>
    <t>Subsequent Events - 2018 Employee Stock Purchase Plan (Details) - Employee Stock Purchase Plan - Subsequent Events</t>
  </si>
  <si>
    <t>1.00%</t>
  </si>
  <si>
    <t>Subsequent Events - Grants of Stock Options (Details) - Common Stock - $ / shares</t>
  </si>
  <si>
    <t>May 31, 2018</t>
  </si>
  <si>
    <t>Number of shares granted (in shares)</t>
  </si>
  <si>
    <t>Exercise price (in dollars per share)</t>
  </si>
  <si>
    <t>Subsequent Events | Employee Stock Option, May 2018, Exercise Price 19.00</t>
  </si>
  <si>
    <t>Subsequent Events | Employee Stock Option, May 2018, Exercise Price 24.97</t>
  </si>
  <si>
    <t>Subsequent Events - Grants of Restricted Stock (Details) - RSUs - shares</t>
  </si>
  <si>
    <t>Number of RSUs granted (in shares)</t>
  </si>
  <si>
    <t>Subsequent Events | Minimu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65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754528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53</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5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686</v>
      </c>
      <c r="C3" s="7" t="n">
        <v>36073</v>
      </c>
    </row>
    <row r="4" spans="1:3">
      <c r="A4" s="4" t="s">
        <v>28</v>
      </c>
      <c r="B4" s="5" t="n">
        <v>36800</v>
      </c>
      <c r="C4" s="5" t="n">
        <v>60850</v>
      </c>
    </row>
    <row r="5" spans="1:3">
      <c r="A5" s="4" t="s">
        <v>29</v>
      </c>
      <c r="B5" s="5" t="n">
        <v>7857</v>
      </c>
      <c r="C5" s="5" t="n">
        <v>6040</v>
      </c>
    </row>
    <row r="6" spans="1:3">
      <c r="A6" s="4" t="s">
        <v>30</v>
      </c>
      <c r="B6" s="5" t="n">
        <v>10440</v>
      </c>
      <c r="C6" s="5" t="n">
        <v>9551</v>
      </c>
    </row>
    <row r="7" spans="1:3">
      <c r="A7" s="4" t="s">
        <v>31</v>
      </c>
      <c r="B7" s="5" t="n">
        <v>88783</v>
      </c>
      <c r="C7" s="5" t="n">
        <v>112514</v>
      </c>
    </row>
    <row r="8" spans="1:3">
      <c r="A8" s="4" t="s">
        <v>32</v>
      </c>
      <c r="B8" s="5" t="n">
        <v>20008</v>
      </c>
      <c r="C8" s="5" t="n">
        <v>20404</v>
      </c>
    </row>
    <row r="9" spans="1:3">
      <c r="A9" s="4" t="s">
        <v>33</v>
      </c>
      <c r="B9" s="5" t="n">
        <v>12796</v>
      </c>
      <c r="C9" s="5" t="n">
        <v>12459</v>
      </c>
    </row>
    <row r="10" spans="1:3">
      <c r="A10" s="4" t="s">
        <v>34</v>
      </c>
      <c r="B10" s="5" t="n">
        <v>3701</v>
      </c>
      <c r="C10" s="5" t="n">
        <v>4092</v>
      </c>
    </row>
    <row r="11" spans="1:3">
      <c r="A11" s="4" t="s">
        <v>35</v>
      </c>
      <c r="B11" s="5" t="n">
        <v>119656</v>
      </c>
      <c r="C11" s="5" t="n">
        <v>119656</v>
      </c>
    </row>
    <row r="12" spans="1:3">
      <c r="A12" s="4" t="s">
        <v>36</v>
      </c>
      <c r="B12" s="5" t="n">
        <v>3649</v>
      </c>
      <c r="C12" s="5" t="n">
        <v>2436</v>
      </c>
    </row>
    <row r="13" spans="1:3">
      <c r="A13" s="4" t="s">
        <v>37</v>
      </c>
      <c r="B13" s="5" t="n">
        <v>248593</v>
      </c>
      <c r="C13" s="5" t="n">
        <v>271561</v>
      </c>
    </row>
    <row r="14" spans="1:3">
      <c r="A14" s="3" t="s">
        <v>38</v>
      </c>
    </row>
    <row r="15" spans="1:3">
      <c r="A15" s="4" t="s">
        <v>39</v>
      </c>
      <c r="B15" s="5" t="n">
        <v>2858</v>
      </c>
      <c r="C15" s="5" t="n">
        <v>2481</v>
      </c>
    </row>
    <row r="16" spans="1:3">
      <c r="A16" s="4" t="s">
        <v>40</v>
      </c>
      <c r="B16" s="5" t="n">
        <v>16542</v>
      </c>
      <c r="C16" s="5" t="n">
        <v>18846</v>
      </c>
    </row>
    <row r="17" spans="1:3">
      <c r="A17" s="4" t="s">
        <v>41</v>
      </c>
      <c r="B17" s="5" t="n">
        <v>123746</v>
      </c>
      <c r="C17" s="5" t="n">
        <v>130165</v>
      </c>
    </row>
    <row r="18" spans="1:3">
      <c r="A18" s="4" t="s">
        <v>42</v>
      </c>
      <c r="B18" s="5" t="n">
        <v>1041</v>
      </c>
      <c r="C18" s="5" t="n">
        <v>944</v>
      </c>
    </row>
    <row r="19" spans="1:3">
      <c r="A19" s="4" t="s">
        <v>43</v>
      </c>
      <c r="B19" s="5" t="n">
        <v>144187</v>
      </c>
      <c r="C19" s="5" t="n">
        <v>152436</v>
      </c>
    </row>
    <row r="20" spans="1:3">
      <c r="A20" s="4" t="s">
        <v>44</v>
      </c>
      <c r="B20" s="5" t="n">
        <v>38250</v>
      </c>
      <c r="C20" s="5" t="n">
        <v>38535</v>
      </c>
    </row>
    <row r="21" spans="1:3">
      <c r="A21" s="4" t="s">
        <v>45</v>
      </c>
      <c r="B21" s="5" t="n">
        <v>5647</v>
      </c>
      <c r="C21" s="5" t="n">
        <v>2766</v>
      </c>
    </row>
    <row r="22" spans="1:3">
      <c r="A22" s="4" t="s">
        <v>46</v>
      </c>
      <c r="B22" s="5" t="n">
        <v>2935</v>
      </c>
      <c r="C22" s="5" t="n">
        <v>3114</v>
      </c>
    </row>
    <row r="23" spans="1:3">
      <c r="A23" s="4" t="s">
        <v>47</v>
      </c>
      <c r="B23" s="5" t="n">
        <v>37</v>
      </c>
      <c r="C23" s="5" t="n">
        <v>33</v>
      </c>
    </row>
    <row r="24" spans="1:3">
      <c r="A24" s="4" t="s">
        <v>48</v>
      </c>
      <c r="B24" s="5" t="n">
        <v>42</v>
      </c>
      <c r="C24" s="5" t="n">
        <v>42</v>
      </c>
    </row>
    <row r="25" spans="1:3">
      <c r="A25" s="4" t="s">
        <v>49</v>
      </c>
      <c r="B25" s="5" t="n">
        <v>191098</v>
      </c>
      <c r="C25" s="5" t="n">
        <v>196926</v>
      </c>
    </row>
    <row r="26" spans="1:3">
      <c r="A26" s="4" t="s">
        <v>50</v>
      </c>
      <c r="B26" s="5" t="n">
        <v>374842</v>
      </c>
      <c r="C26" s="5" t="n">
        <v>334714</v>
      </c>
    </row>
    <row r="27" spans="1:3">
      <c r="A27" s="3" t="s">
        <v>51</v>
      </c>
    </row>
    <row r="28" spans="1:3">
      <c r="A28" s="4" t="s">
        <v>52</v>
      </c>
      <c r="B28" s="5" t="n">
        <v>11</v>
      </c>
      <c r="C28" s="5" t="n">
        <v>11</v>
      </c>
    </row>
    <row r="29" spans="1:3">
      <c r="A29" s="4" t="s">
        <v>53</v>
      </c>
      <c r="B29" s="5" t="n">
        <v>-6</v>
      </c>
      <c r="C29" s="5" t="n">
        <v>-6</v>
      </c>
    </row>
    <row r="30" spans="1:3">
      <c r="A30" s="4" t="s">
        <v>54</v>
      </c>
      <c r="C30" s="5" t="n">
        <v>13429</v>
      </c>
    </row>
    <row r="31" spans="1:3">
      <c r="A31" s="4" t="s">
        <v>55</v>
      </c>
      <c r="B31" s="5" t="n">
        <v>-317352</v>
      </c>
      <c r="C31" s="5" t="n">
        <v>-273513</v>
      </c>
    </row>
    <row r="32" spans="1:3">
      <c r="A32" s="4" t="s">
        <v>56</v>
      </c>
      <c r="B32" s="5" t="n">
        <v>-317347</v>
      </c>
      <c r="C32" s="5" t="n">
        <v>-260079</v>
      </c>
    </row>
    <row r="33" spans="1:3">
      <c r="A33" s="4" t="s">
        <v>57</v>
      </c>
      <c r="B33" s="5" t="n">
        <v>248593</v>
      </c>
      <c r="C33" s="5" t="n">
        <v>271561</v>
      </c>
    </row>
    <row r="34" spans="1:3">
      <c r="A34" s="4" t="s">
        <v>58</v>
      </c>
    </row>
    <row r="35" spans="1:3">
      <c r="A35" s="3" t="s">
        <v>38</v>
      </c>
    </row>
    <row r="36" spans="1:3">
      <c r="A36" s="4" t="s">
        <v>50</v>
      </c>
      <c r="B36" s="5" t="n">
        <v>373243</v>
      </c>
      <c r="C36" s="5" t="n">
        <v>333204</v>
      </c>
    </row>
    <row r="37" spans="1:3">
      <c r="A37" s="4" t="s">
        <v>59</v>
      </c>
    </row>
    <row r="38" spans="1:3">
      <c r="A38" s="3" t="s">
        <v>38</v>
      </c>
    </row>
    <row r="39" spans="1:3">
      <c r="A39" s="4" t="s">
        <v>50</v>
      </c>
      <c r="B39" s="7" t="n">
        <v>1599</v>
      </c>
      <c r="C39" s="7" t="n">
        <v>1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55</v>
      </c>
      <c r="B8" s="4" t="s">
        <v>187</v>
      </c>
    </row>
    <row r="9" spans="1:2">
      <c r="A9" s="4" t="s">
        <v>188</v>
      </c>
      <c r="B9" s="4" t="s">
        <v>189</v>
      </c>
    </row>
    <row r="10" spans="1:2">
      <c r="A10" s="4" t="s">
        <v>190</v>
      </c>
      <c r="B10"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row>
    <row r="7" spans="1:2">
      <c r="A7" s="3" t="s">
        <v>193</v>
      </c>
    </row>
    <row r="8" spans="1:2">
      <c r="A8" s="4" t="s">
        <v>199</v>
      </c>
      <c r="B8"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3</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93</v>
      </c>
    </row>
    <row r="4" spans="1:2">
      <c r="A4" s="4" t="s">
        <v>217</v>
      </c>
      <c r="B4" s="4" t="s">
        <v>218</v>
      </c>
    </row>
    <row r="5" spans="1:2">
      <c r="A5" s="4" t="s">
        <v>219</v>
      </c>
      <c r="B5" s="4" t="s">
        <v>220</v>
      </c>
    </row>
    <row r="6" spans="1:2">
      <c r="A6" s="4" t="s">
        <v>59</v>
      </c>
    </row>
    <row r="7" spans="1:2">
      <c r="A7" s="3" t="s">
        <v>193</v>
      </c>
    </row>
    <row r="8" spans="1:2">
      <c r="A8" s="4" t="s">
        <v>221</v>
      </c>
      <c r="B8" s="4" t="s">
        <v>222</v>
      </c>
    </row>
    <row r="9" spans="1:2">
      <c r="A9" s="4" t="s">
        <v>223</v>
      </c>
      <c r="B9" s="4" t="s">
        <v>224</v>
      </c>
    </row>
    <row r="10" spans="1:2">
      <c r="A10" s="4" t="s">
        <v>113</v>
      </c>
    </row>
    <row r="11" spans="1:2">
      <c r="A11" s="3" t="s">
        <v>193</v>
      </c>
    </row>
    <row r="12" spans="1:2">
      <c r="A12" s="4" t="s">
        <v>221</v>
      </c>
      <c r="B12" s="4" t="s">
        <v>225</v>
      </c>
    </row>
    <row r="13" spans="1:2">
      <c r="A13" s="4" t="s">
        <v>223</v>
      </c>
      <c r="B13"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9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236</v>
      </c>
      <c r="B1" s="2" t="s">
        <v>237</v>
      </c>
    </row>
    <row r="2" spans="1:2">
      <c r="A2" s="3" t="s">
        <v>238</v>
      </c>
    </row>
    <row r="3" spans="1:2">
      <c r="A3" s="4" t="s">
        <v>239</v>
      </c>
      <c r="B3" s="10" t="n">
        <v>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40</v>
      </c>
      <c r="B1" s="2" t="s">
        <v>241</v>
      </c>
      <c r="C1" s="2" t="s">
        <v>2</v>
      </c>
      <c r="D1" s="2" t="s">
        <v>76</v>
      </c>
    </row>
    <row r="2" spans="1:4">
      <c r="A2" s="3" t="s">
        <v>242</v>
      </c>
    </row>
    <row r="3" spans="1:4">
      <c r="A3" s="4" t="s">
        <v>243</v>
      </c>
      <c r="C3" s="7" t="n">
        <v>840</v>
      </c>
      <c r="D3" s="7" t="n">
        <v>2</v>
      </c>
    </row>
    <row r="4" spans="1:4">
      <c r="A4" s="4" t="s">
        <v>242</v>
      </c>
    </row>
    <row r="5" spans="1:4">
      <c r="A5" s="3" t="s">
        <v>242</v>
      </c>
    </row>
    <row r="6" spans="1:4">
      <c r="A6" s="4" t="s">
        <v>244</v>
      </c>
      <c r="B6" s="5" t="n">
        <v>9200000</v>
      </c>
    </row>
    <row r="7" spans="1:4">
      <c r="A7" s="4" t="s">
        <v>245</v>
      </c>
      <c r="B7" s="7" t="n">
        <v>19</v>
      </c>
    </row>
    <row r="8" spans="1:4">
      <c r="A8" s="4" t="s">
        <v>246</v>
      </c>
      <c r="B8" s="7" t="n">
        <v>162600</v>
      </c>
    </row>
    <row r="9" spans="1:4">
      <c r="A9" s="4" t="s">
        <v>243</v>
      </c>
      <c r="B9" s="7" t="n">
        <v>4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147</v>
      </c>
      <c r="C3" s="7" t="n">
        <v>124</v>
      </c>
    </row>
    <row r="4" spans="1:3">
      <c r="A4" s="3" t="s">
        <v>63</v>
      </c>
    </row>
    <row r="5" spans="1:3">
      <c r="A5" s="4" t="s">
        <v>64</v>
      </c>
      <c r="B5" s="8" t="n">
        <v>0.001</v>
      </c>
      <c r="C5" s="8" t="n">
        <v>0.001</v>
      </c>
    </row>
    <row r="6" spans="1:3">
      <c r="A6" s="4" t="s">
        <v>65</v>
      </c>
      <c r="B6" s="5" t="n">
        <v>156650000</v>
      </c>
      <c r="C6" s="5" t="n">
        <v>156650000</v>
      </c>
    </row>
    <row r="7" spans="1:3">
      <c r="A7" s="4" t="s">
        <v>66</v>
      </c>
      <c r="B7" s="5" t="n">
        <v>11468206</v>
      </c>
      <c r="C7" s="5" t="n">
        <v>11193366</v>
      </c>
    </row>
    <row r="8" spans="1:3">
      <c r="A8" s="4" t="s">
        <v>67</v>
      </c>
      <c r="B8" s="5" t="n">
        <v>11412802</v>
      </c>
      <c r="C8" s="5" t="n">
        <v>11139690</v>
      </c>
    </row>
    <row r="9" spans="1:3">
      <c r="A9" s="3" t="s">
        <v>68</v>
      </c>
    </row>
    <row r="10" spans="1:3">
      <c r="A10" s="4" t="s">
        <v>69</v>
      </c>
      <c r="B10" s="5" t="n">
        <v>55404</v>
      </c>
      <c r="C10" s="5" t="n">
        <v>53676</v>
      </c>
    </row>
    <row r="11" spans="1:3">
      <c r="A11" s="4" t="s">
        <v>58</v>
      </c>
    </row>
    <row r="12" spans="1:3">
      <c r="A12" s="3" t="s">
        <v>50</v>
      </c>
    </row>
    <row r="13" spans="1:3">
      <c r="A13" s="4" t="s">
        <v>70</v>
      </c>
      <c r="B13" s="8" t="n">
        <v>0.001</v>
      </c>
      <c r="C13" s="8" t="n">
        <v>0.001</v>
      </c>
    </row>
    <row r="14" spans="1:3">
      <c r="A14" s="4" t="s">
        <v>71</v>
      </c>
      <c r="B14" s="5" t="n">
        <v>94101207</v>
      </c>
      <c r="C14" s="5" t="n">
        <v>94101207</v>
      </c>
    </row>
    <row r="15" spans="1:3">
      <c r="A15" s="4" t="s">
        <v>72</v>
      </c>
      <c r="B15" s="5" t="n">
        <v>88741194</v>
      </c>
      <c r="C15" s="5" t="n">
        <v>88741194</v>
      </c>
    </row>
    <row r="16" spans="1:3">
      <c r="A16" s="4" t="s">
        <v>73</v>
      </c>
      <c r="B16" s="5" t="n">
        <v>88741194</v>
      </c>
      <c r="C16" s="5" t="n">
        <v>88741194</v>
      </c>
    </row>
    <row r="17" spans="1:3">
      <c r="A17" s="4" t="s">
        <v>74</v>
      </c>
      <c r="B17" s="7" t="n">
        <v>272506</v>
      </c>
      <c r="C17" s="7" t="n">
        <v>272506</v>
      </c>
    </row>
    <row r="18" spans="1:3">
      <c r="A18" s="4" t="s">
        <v>59</v>
      </c>
    </row>
    <row r="19" spans="1:3">
      <c r="A19" s="3" t="s">
        <v>50</v>
      </c>
    </row>
    <row r="20" spans="1:3">
      <c r="A20" s="4" t="s">
        <v>70</v>
      </c>
      <c r="B20" s="8" t="n">
        <v>0.001</v>
      </c>
      <c r="C20" s="8" t="n">
        <v>0.001</v>
      </c>
    </row>
    <row r="21" spans="1:3">
      <c r="A21" s="4" t="s">
        <v>71</v>
      </c>
      <c r="B21" s="5" t="n">
        <v>8800000</v>
      </c>
      <c r="C21" s="5" t="n">
        <v>8800000</v>
      </c>
    </row>
    <row r="22" spans="1:3">
      <c r="A22" s="4" t="s">
        <v>72</v>
      </c>
      <c r="B22" s="5" t="n">
        <v>4036869</v>
      </c>
      <c r="C22" s="5" t="n">
        <v>3851806</v>
      </c>
    </row>
    <row r="23" spans="1:3">
      <c r="A23" s="4" t="s">
        <v>73</v>
      </c>
      <c r="B23" s="5" t="n">
        <v>4036869</v>
      </c>
      <c r="C23" s="5" t="n">
        <v>38518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47</v>
      </c>
      <c r="B1" s="2" t="s">
        <v>241</v>
      </c>
      <c r="C1" s="2" t="s">
        <v>2</v>
      </c>
      <c r="D1" s="2" t="s">
        <v>25</v>
      </c>
    </row>
    <row r="2" spans="1:4">
      <c r="A2" s="3" t="s">
        <v>242</v>
      </c>
    </row>
    <row r="3" spans="1:4">
      <c r="A3" s="4" t="s">
        <v>248</v>
      </c>
      <c r="B3" s="5" t="n">
        <v>46079623</v>
      </c>
    </row>
    <row r="4" spans="1:4">
      <c r="A4" s="4" t="s">
        <v>67</v>
      </c>
      <c r="B4" s="5" t="n">
        <v>67339488</v>
      </c>
      <c r="C4" s="5" t="n">
        <v>11412802</v>
      </c>
      <c r="D4" s="5" t="n">
        <v>11139690</v>
      </c>
    </row>
    <row r="5" spans="1:4">
      <c r="A5" s="4" t="s">
        <v>249</v>
      </c>
    </row>
    <row r="6" spans="1:4">
      <c r="A6" s="3" t="s">
        <v>242</v>
      </c>
    </row>
    <row r="7" spans="1:4">
      <c r="A7" s="4" t="s">
        <v>250</v>
      </c>
      <c r="B7" s="5" t="n">
        <v>4859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1</v>
      </c>
      <c r="B1" s="2" t="s">
        <v>1</v>
      </c>
      <c r="C1" s="2" t="s">
        <v>252</v>
      </c>
    </row>
    <row r="2" spans="1:3">
      <c r="B2" s="2" t="s">
        <v>2</v>
      </c>
      <c r="C2" s="2" t="s">
        <v>25</v>
      </c>
    </row>
    <row r="3" spans="1:3">
      <c r="A3" s="4" t="s">
        <v>253</v>
      </c>
    </row>
    <row r="4" spans="1:3">
      <c r="A4" s="3" t="s">
        <v>61</v>
      </c>
    </row>
    <row r="5" spans="1:3">
      <c r="A5" s="4" t="s">
        <v>254</v>
      </c>
      <c r="B5" s="4" t="s">
        <v>255</v>
      </c>
      <c r="C5" s="4" t="s">
        <v>256</v>
      </c>
    </row>
    <row r="6" spans="1:3">
      <c r="A6" s="4" t="s">
        <v>257</v>
      </c>
    </row>
    <row r="7" spans="1:3">
      <c r="A7" s="3" t="s">
        <v>61</v>
      </c>
    </row>
    <row r="8" spans="1:3">
      <c r="A8" s="4" t="s">
        <v>254</v>
      </c>
      <c r="B8" s="4" t="s">
        <v>258</v>
      </c>
      <c r="C8"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6</v>
      </c>
    </row>
    <row r="3" spans="1:3">
      <c r="A3" s="3" t="s">
        <v>77</v>
      </c>
    </row>
    <row r="4" spans="1:3">
      <c r="A4" s="4" t="s">
        <v>254</v>
      </c>
      <c r="C4" s="4" t="s">
        <v>261</v>
      </c>
    </row>
    <row r="5" spans="1:3">
      <c r="A5" s="4" t="s">
        <v>253</v>
      </c>
    </row>
    <row r="6" spans="1:3">
      <c r="A6" s="3" t="s">
        <v>77</v>
      </c>
    </row>
    <row r="7" spans="1:3">
      <c r="A7" s="4" t="s">
        <v>254</v>
      </c>
      <c r="B7" s="4" t="s">
        <v>262</v>
      </c>
    </row>
    <row r="8" spans="1:3">
      <c r="A8" s="4" t="s">
        <v>257</v>
      </c>
    </row>
    <row r="9" spans="1:3">
      <c r="A9" s="3" t="s">
        <v>77</v>
      </c>
    </row>
    <row r="10" spans="1:3">
      <c r="A10" s="4" t="s">
        <v>254</v>
      </c>
      <c r="B10" s="4" t="s">
        <v>2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64</v>
      </c>
      <c r="B1" s="2" t="s">
        <v>1</v>
      </c>
    </row>
    <row r="2" spans="1:2">
      <c r="B2" s="2" t="s">
        <v>2</v>
      </c>
    </row>
    <row r="3" spans="1:2">
      <c r="A3" s="3" t="s">
        <v>265</v>
      </c>
    </row>
    <row r="4" spans="1:2">
      <c r="A4" s="4" t="s">
        <v>266</v>
      </c>
      <c r="B4" s="4" t="s">
        <v>267</v>
      </c>
    </row>
    <row r="5" spans="1:2">
      <c r="A5" s="4" t="s">
        <v>268</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10440</v>
      </c>
      <c r="C3" s="7" t="n">
        <v>9551</v>
      </c>
    </row>
    <row r="4" spans="1:3">
      <c r="A4" s="4" t="s">
        <v>32</v>
      </c>
      <c r="B4" s="5" t="n">
        <v>20008</v>
      </c>
      <c r="C4" s="5" t="n">
        <v>20404</v>
      </c>
    </row>
    <row r="5" spans="1:3">
      <c r="A5" s="3" t="s">
        <v>272</v>
      </c>
    </row>
    <row r="6" spans="1:3">
      <c r="A6" s="4" t="s">
        <v>273</v>
      </c>
      <c r="B6" s="5" t="n">
        <v>123746</v>
      </c>
      <c r="C6" s="5" t="n">
        <v>130165</v>
      </c>
    </row>
    <row r="7" spans="1:3">
      <c r="A7" s="4" t="s">
        <v>44</v>
      </c>
      <c r="B7" s="5" t="n">
        <v>38250</v>
      </c>
      <c r="C7" s="5" t="n">
        <v>38535</v>
      </c>
    </row>
    <row r="8" spans="1:3">
      <c r="A8" s="4" t="s">
        <v>55</v>
      </c>
      <c r="B8" s="7" t="n">
        <v>-317352</v>
      </c>
      <c r="C8" s="5" t="n">
        <v>-273513</v>
      </c>
    </row>
    <row r="9" spans="1:3">
      <c r="A9" s="4" t="s">
        <v>274</v>
      </c>
    </row>
    <row r="10" spans="1:3">
      <c r="A10" s="3" t="s">
        <v>270</v>
      </c>
    </row>
    <row r="11" spans="1:3">
      <c r="A11" s="4" t="s">
        <v>271</v>
      </c>
      <c r="C11" s="5" t="n">
        <v>15195</v>
      </c>
    </row>
    <row r="12" spans="1:3">
      <c r="A12" s="4" t="s">
        <v>32</v>
      </c>
      <c r="C12" s="5" t="n">
        <v>3811</v>
      </c>
    </row>
    <row r="13" spans="1:3">
      <c r="A13" s="3" t="s">
        <v>272</v>
      </c>
    </row>
    <row r="14" spans="1:3">
      <c r="A14" s="4" t="s">
        <v>273</v>
      </c>
      <c r="C14" s="5" t="n">
        <v>132278</v>
      </c>
    </row>
    <row r="15" spans="1:3">
      <c r="A15" s="4" t="s">
        <v>44</v>
      </c>
      <c r="C15" s="5" t="n">
        <v>31902</v>
      </c>
    </row>
    <row r="16" spans="1:3">
      <c r="A16" s="4" t="s">
        <v>55</v>
      </c>
      <c r="C16" s="5" t="n">
        <v>-279942</v>
      </c>
    </row>
    <row r="17" spans="1:3">
      <c r="A17" s="4" t="s">
        <v>275</v>
      </c>
    </row>
    <row r="18" spans="1:3">
      <c r="A18" s="3" t="s">
        <v>270</v>
      </c>
    </row>
    <row r="19" spans="1:3">
      <c r="A19" s="4" t="s">
        <v>271</v>
      </c>
      <c r="C19" s="5" t="n">
        <v>-5644</v>
      </c>
    </row>
    <row r="20" spans="1:3">
      <c r="A20" s="4" t="s">
        <v>32</v>
      </c>
      <c r="C20" s="5" t="n">
        <v>16593</v>
      </c>
    </row>
    <row r="21" spans="1:3">
      <c r="A21" s="3" t="s">
        <v>272</v>
      </c>
    </row>
    <row r="22" spans="1:3">
      <c r="A22" s="4" t="s">
        <v>273</v>
      </c>
      <c r="C22" s="5" t="n">
        <v>-2113</v>
      </c>
    </row>
    <row r="23" spans="1:3">
      <c r="A23" s="4" t="s">
        <v>44</v>
      </c>
      <c r="C23" s="5" t="n">
        <v>6633</v>
      </c>
    </row>
    <row r="24" spans="1:3">
      <c r="A24" s="4" t="s">
        <v>55</v>
      </c>
      <c r="C24" s="7" t="n">
        <v>64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6</v>
      </c>
    </row>
    <row r="3" spans="1:3">
      <c r="A3" s="3" t="s">
        <v>185</v>
      </c>
    </row>
    <row r="4" spans="1:3">
      <c r="A4" s="4" t="s">
        <v>78</v>
      </c>
      <c r="B4" s="7" t="n">
        <v>48434</v>
      </c>
      <c r="C4" s="7" t="n">
        <v>35945</v>
      </c>
    </row>
    <row r="5" spans="1:3">
      <c r="A5" s="4" t="s">
        <v>81</v>
      </c>
      <c r="B5" s="5" t="n">
        <v>38219</v>
      </c>
      <c r="C5" s="5" t="n">
        <v>28344</v>
      </c>
    </row>
    <row r="6" spans="1:3">
      <c r="A6" s="4" t="s">
        <v>83</v>
      </c>
      <c r="B6" s="5" t="n">
        <v>30678</v>
      </c>
      <c r="C6" s="5" t="n">
        <v>24359</v>
      </c>
    </row>
    <row r="7" spans="1:3">
      <c r="A7" s="4" t="s">
        <v>86</v>
      </c>
      <c r="B7" s="5" t="n">
        <v>56026</v>
      </c>
      <c r="C7" s="5" t="n">
        <v>40835</v>
      </c>
    </row>
    <row r="8" spans="1:3">
      <c r="A8" s="4" t="s">
        <v>87</v>
      </c>
      <c r="B8" s="5" t="n">
        <v>-17807</v>
      </c>
      <c r="C8" s="5" t="n">
        <v>-12491</v>
      </c>
    </row>
    <row r="9" spans="1:3">
      <c r="A9" s="4" t="s">
        <v>92</v>
      </c>
      <c r="B9" s="5" t="n">
        <v>-20523</v>
      </c>
      <c r="C9" s="5" t="n">
        <v>-12422</v>
      </c>
    </row>
    <row r="10" spans="1:3">
      <c r="A10" s="4" t="s">
        <v>94</v>
      </c>
      <c r="B10" s="5" t="n">
        <v>-20594</v>
      </c>
      <c r="C10" s="5" t="n">
        <v>-12439</v>
      </c>
    </row>
    <row r="11" spans="1:3">
      <c r="A11" s="4" t="s">
        <v>95</v>
      </c>
      <c r="B11" s="5" t="n">
        <v>-20594</v>
      </c>
      <c r="C11" s="5" t="n">
        <v>-12439</v>
      </c>
    </row>
    <row r="12" spans="1:3">
      <c r="A12" s="4" t="s">
        <v>277</v>
      </c>
    </row>
    <row r="13" spans="1:3">
      <c r="A13" s="3" t="s">
        <v>185</v>
      </c>
    </row>
    <row r="14" spans="1:3">
      <c r="A14" s="4" t="s">
        <v>78</v>
      </c>
      <c r="C14" s="5" t="n">
        <v>36762</v>
      </c>
    </row>
    <row r="15" spans="1:3">
      <c r="A15" s="4" t="s">
        <v>81</v>
      </c>
      <c r="C15" s="5" t="n">
        <v>29161</v>
      </c>
    </row>
    <row r="16" spans="1:3">
      <c r="A16" s="4" t="s">
        <v>83</v>
      </c>
      <c r="C16" s="5" t="n">
        <v>25297</v>
      </c>
    </row>
    <row r="17" spans="1:3">
      <c r="A17" s="4" t="s">
        <v>86</v>
      </c>
      <c r="C17" s="5" t="n">
        <v>41773</v>
      </c>
    </row>
    <row r="18" spans="1:3">
      <c r="A18" s="4" t="s">
        <v>87</v>
      </c>
      <c r="C18" s="5" t="n">
        <v>-12612</v>
      </c>
    </row>
    <row r="19" spans="1:3">
      <c r="A19" s="4" t="s">
        <v>92</v>
      </c>
      <c r="C19" s="5" t="n">
        <v>-12543</v>
      </c>
    </row>
    <row r="20" spans="1:3">
      <c r="A20" s="4" t="s">
        <v>94</v>
      </c>
      <c r="C20" s="5" t="n">
        <v>-12560</v>
      </c>
    </row>
    <row r="21" spans="1:3">
      <c r="A21" s="4" t="s">
        <v>95</v>
      </c>
      <c r="C21" s="5" t="n">
        <v>-12560</v>
      </c>
    </row>
    <row r="22" spans="1:3">
      <c r="A22" s="4" t="s">
        <v>278</v>
      </c>
    </row>
    <row r="23" spans="1:3">
      <c r="A23" s="3" t="s">
        <v>185</v>
      </c>
    </row>
    <row r="24" spans="1:3">
      <c r="A24" s="4" t="s">
        <v>78</v>
      </c>
      <c r="C24" s="5" t="n">
        <v>-817</v>
      </c>
    </row>
    <row r="25" spans="1:3">
      <c r="A25" s="4" t="s">
        <v>81</v>
      </c>
      <c r="C25" s="5" t="n">
        <v>-817</v>
      </c>
    </row>
    <row r="26" spans="1:3">
      <c r="A26" s="4" t="s">
        <v>83</v>
      </c>
      <c r="C26" s="5" t="n">
        <v>-938</v>
      </c>
    </row>
    <row r="27" spans="1:3">
      <c r="A27" s="4" t="s">
        <v>86</v>
      </c>
      <c r="C27" s="5" t="n">
        <v>-938</v>
      </c>
    </row>
    <row r="28" spans="1:3">
      <c r="A28" s="4" t="s">
        <v>87</v>
      </c>
      <c r="C28" s="5" t="n">
        <v>121</v>
      </c>
    </row>
    <row r="29" spans="1:3">
      <c r="A29" s="4" t="s">
        <v>92</v>
      </c>
      <c r="C29" s="5" t="n">
        <v>121</v>
      </c>
    </row>
    <row r="30" spans="1:3">
      <c r="A30" s="4" t="s">
        <v>94</v>
      </c>
      <c r="C30" s="5" t="n">
        <v>121</v>
      </c>
    </row>
    <row r="31" spans="1:3">
      <c r="A31" s="4" t="s">
        <v>95</v>
      </c>
      <c r="C31" s="5" t="n">
        <v>121</v>
      </c>
    </row>
    <row r="32" spans="1:3">
      <c r="A32" s="4" t="s">
        <v>100</v>
      </c>
    </row>
    <row r="33" spans="1:3">
      <c r="A33" s="3" t="s">
        <v>185</v>
      </c>
    </row>
    <row r="34" spans="1:3">
      <c r="A34" s="4" t="s">
        <v>78</v>
      </c>
      <c r="B34" s="5" t="n">
        <v>45391</v>
      </c>
      <c r="C34" s="5" t="n">
        <v>33005</v>
      </c>
    </row>
    <row r="35" spans="1:3">
      <c r="A35" s="4" t="s">
        <v>279</v>
      </c>
    </row>
    <row r="36" spans="1:3">
      <c r="A36" s="3" t="s">
        <v>185</v>
      </c>
    </row>
    <row r="37" spans="1:3">
      <c r="A37" s="4" t="s">
        <v>78</v>
      </c>
      <c r="C37" s="5" t="n">
        <v>33739</v>
      </c>
    </row>
    <row r="38" spans="1:3">
      <c r="A38" s="4" t="s">
        <v>280</v>
      </c>
    </row>
    <row r="39" spans="1:3">
      <c r="A39" s="3" t="s">
        <v>185</v>
      </c>
    </row>
    <row r="40" spans="1:3">
      <c r="A40" s="4" t="s">
        <v>78</v>
      </c>
      <c r="C40" s="5" t="n">
        <v>-734</v>
      </c>
    </row>
    <row r="41" spans="1:3">
      <c r="A41" s="4" t="s">
        <v>101</v>
      </c>
    </row>
    <row r="42" spans="1:3">
      <c r="A42" s="3" t="s">
        <v>185</v>
      </c>
    </row>
    <row r="43" spans="1:3">
      <c r="A43" s="4" t="s">
        <v>78</v>
      </c>
      <c r="B43" s="7" t="n">
        <v>3043</v>
      </c>
      <c r="C43" s="5" t="n">
        <v>2940</v>
      </c>
    </row>
    <row r="44" spans="1:3">
      <c r="A44" s="4" t="s">
        <v>281</v>
      </c>
    </row>
    <row r="45" spans="1:3">
      <c r="A45" s="3" t="s">
        <v>185</v>
      </c>
    </row>
    <row r="46" spans="1:3">
      <c r="A46" s="4" t="s">
        <v>78</v>
      </c>
      <c r="C46" s="5" t="n">
        <v>3023</v>
      </c>
    </row>
    <row r="47" spans="1:3">
      <c r="A47" s="4" t="s">
        <v>282</v>
      </c>
    </row>
    <row r="48" spans="1:3">
      <c r="A48" s="3" t="s">
        <v>185</v>
      </c>
    </row>
    <row r="49" spans="1:3">
      <c r="A49" s="4" t="s">
        <v>78</v>
      </c>
      <c r="C49" s="7" t="n">
        <v>-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6</v>
      </c>
    </row>
    <row r="3" spans="1:3">
      <c r="A3" s="3" t="s">
        <v>127</v>
      </c>
    </row>
    <row r="4" spans="1:3">
      <c r="A4" s="4" t="s">
        <v>94</v>
      </c>
      <c r="B4" s="7" t="n">
        <v>-20594</v>
      </c>
      <c r="C4" s="7" t="n">
        <v>-12439</v>
      </c>
    </row>
    <row r="5" spans="1:3">
      <c r="A5" s="3" t="s">
        <v>133</v>
      </c>
    </row>
    <row r="6" spans="1:3">
      <c r="A6" s="4" t="s">
        <v>30</v>
      </c>
      <c r="B6" s="5" t="n">
        <v>-494</v>
      </c>
      <c r="C6" s="5" t="n">
        <v>-154</v>
      </c>
    </row>
    <row r="7" spans="1:3">
      <c r="A7" s="4" t="s">
        <v>41</v>
      </c>
      <c r="B7" s="7" t="n">
        <v>-6703</v>
      </c>
      <c r="C7" s="5" t="n">
        <v>-4596</v>
      </c>
    </row>
    <row r="8" spans="1:3">
      <c r="A8" s="4" t="s">
        <v>277</v>
      </c>
    </row>
    <row r="9" spans="1:3">
      <c r="A9" s="3" t="s">
        <v>127</v>
      </c>
    </row>
    <row r="10" spans="1:3">
      <c r="A10" s="4" t="s">
        <v>94</v>
      </c>
      <c r="C10" s="5" t="n">
        <v>-12560</v>
      </c>
    </row>
    <row r="11" spans="1:3">
      <c r="A11" s="3" t="s">
        <v>133</v>
      </c>
    </row>
    <row r="12" spans="1:3">
      <c r="A12" s="4" t="s">
        <v>30</v>
      </c>
      <c r="C12" s="5" t="n">
        <v>784</v>
      </c>
    </row>
    <row r="13" spans="1:3">
      <c r="A13" s="4" t="s">
        <v>41</v>
      </c>
      <c r="C13" s="5" t="n">
        <v>-5413</v>
      </c>
    </row>
    <row r="14" spans="1:3">
      <c r="A14" s="4" t="s">
        <v>278</v>
      </c>
    </row>
    <row r="15" spans="1:3">
      <c r="A15" s="3" t="s">
        <v>127</v>
      </c>
    </row>
    <row r="16" spans="1:3">
      <c r="A16" s="4" t="s">
        <v>94</v>
      </c>
      <c r="C16" s="5" t="n">
        <v>121</v>
      </c>
    </row>
    <row r="17" spans="1:3">
      <c r="A17" s="3" t="s">
        <v>133</v>
      </c>
    </row>
    <row r="18" spans="1:3">
      <c r="A18" s="4" t="s">
        <v>30</v>
      </c>
      <c r="C18" s="5" t="n">
        <v>-938</v>
      </c>
    </row>
    <row r="19" spans="1:3">
      <c r="A19" s="4" t="s">
        <v>41</v>
      </c>
      <c r="C19" s="7" t="n">
        <v>8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8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5</v>
      </c>
      <c r="B1" s="2" t="s">
        <v>1</v>
      </c>
    </row>
    <row r="2" spans="1:5">
      <c r="B2" s="2" t="s">
        <v>2</v>
      </c>
      <c r="C2" s="2" t="s">
        <v>76</v>
      </c>
      <c r="D2" s="2" t="s">
        <v>25</v>
      </c>
      <c r="E2" s="2" t="s">
        <v>286</v>
      </c>
    </row>
    <row r="3" spans="1:5">
      <c r="A3" s="3" t="s">
        <v>265</v>
      </c>
    </row>
    <row r="4" spans="1:5">
      <c r="A4" s="4" t="s">
        <v>268</v>
      </c>
      <c r="B4" s="4" t="s">
        <v>267</v>
      </c>
    </row>
    <row r="5" spans="1:5">
      <c r="A5" s="3" t="s">
        <v>287</v>
      </c>
    </row>
    <row r="6" spans="1:5">
      <c r="A6" s="4" t="s">
        <v>288</v>
      </c>
      <c r="B6" s="4" t="s">
        <v>289</v>
      </c>
    </row>
    <row r="7" spans="1:5">
      <c r="A7" s="3" t="s">
        <v>30</v>
      </c>
    </row>
    <row r="8" spans="1:5">
      <c r="A8" s="4" t="s">
        <v>30</v>
      </c>
      <c r="B8" s="7" t="n">
        <v>30448</v>
      </c>
      <c r="C8" s="7" t="n">
        <v>21847</v>
      </c>
      <c r="D8" s="7" t="n">
        <v>29955</v>
      </c>
      <c r="E8" s="7" t="n">
        <v>21693</v>
      </c>
    </row>
    <row r="9" spans="1:5">
      <c r="A9" s="4" t="s">
        <v>290</v>
      </c>
      <c r="B9" s="5" t="n">
        <v>3544</v>
      </c>
      <c r="C9" s="5" t="n">
        <v>2328</v>
      </c>
    </row>
    <row r="10" spans="1:5">
      <c r="A10" s="4" t="s">
        <v>291</v>
      </c>
      <c r="B10" s="7" t="n">
        <v>3051</v>
      </c>
      <c r="C10" s="7" t="n">
        <v>21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41</v>
      </c>
    </row>
    <row r="4" spans="1:2">
      <c r="A4" s="4" t="s">
        <v>294</v>
      </c>
      <c r="B4" s="7" t="n">
        <v>440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48434</v>
      </c>
      <c r="C4" s="7" t="n">
        <v>35945</v>
      </c>
    </row>
    <row r="5" spans="1:3">
      <c r="A5" s="3" t="s">
        <v>79</v>
      </c>
    </row>
    <row r="6" spans="1:3">
      <c r="A6" s="4" t="s">
        <v>80</v>
      </c>
      <c r="B6" s="5" t="n">
        <v>10215</v>
      </c>
      <c r="C6" s="5" t="n">
        <v>7601</v>
      </c>
    </row>
    <row r="7" spans="1:3">
      <c r="A7" s="4" t="s">
        <v>81</v>
      </c>
      <c r="B7" s="5" t="n">
        <v>38219</v>
      </c>
      <c r="C7" s="5" t="n">
        <v>28344</v>
      </c>
    </row>
    <row r="8" spans="1:3">
      <c r="A8" s="3" t="s">
        <v>82</v>
      </c>
    </row>
    <row r="9" spans="1:3">
      <c r="A9" s="4" t="s">
        <v>83</v>
      </c>
      <c r="B9" s="5" t="n">
        <v>30678</v>
      </c>
      <c r="C9" s="5" t="n">
        <v>24359</v>
      </c>
    </row>
    <row r="10" spans="1:3">
      <c r="A10" s="4" t="s">
        <v>84</v>
      </c>
      <c r="B10" s="5" t="n">
        <v>14922</v>
      </c>
      <c r="C10" s="5" t="n">
        <v>11547</v>
      </c>
    </row>
    <row r="11" spans="1:3">
      <c r="A11" s="4" t="s">
        <v>85</v>
      </c>
      <c r="B11" s="5" t="n">
        <v>10426</v>
      </c>
      <c r="C11" s="5" t="n">
        <v>4929</v>
      </c>
    </row>
    <row r="12" spans="1:3">
      <c r="A12" s="4" t="s">
        <v>86</v>
      </c>
      <c r="B12" s="5" t="n">
        <v>56026</v>
      </c>
      <c r="C12" s="5" t="n">
        <v>40835</v>
      </c>
    </row>
    <row r="13" spans="1:3">
      <c r="A13" s="4" t="s">
        <v>87</v>
      </c>
      <c r="B13" s="5" t="n">
        <v>-17807</v>
      </c>
      <c r="C13" s="5" t="n">
        <v>-12491</v>
      </c>
    </row>
    <row r="14" spans="1:3">
      <c r="A14" s="4" t="s">
        <v>88</v>
      </c>
      <c r="B14" s="5" t="n">
        <v>68</v>
      </c>
      <c r="C14" s="5" t="n">
        <v>42</v>
      </c>
    </row>
    <row r="15" spans="1:3">
      <c r="A15" s="4" t="s">
        <v>89</v>
      </c>
      <c r="B15" s="5" t="n">
        <v>-23</v>
      </c>
      <c r="C15" s="5" t="n">
        <v>-73</v>
      </c>
    </row>
    <row r="16" spans="1:3">
      <c r="A16" s="4" t="s">
        <v>90</v>
      </c>
      <c r="B16" s="5" t="n">
        <v>-2881</v>
      </c>
      <c r="C16" s="5" t="n">
        <v>126</v>
      </c>
    </row>
    <row r="17" spans="1:3">
      <c r="A17" s="4" t="s">
        <v>91</v>
      </c>
      <c r="B17" s="5" t="n">
        <v>120</v>
      </c>
      <c r="C17" s="5" t="n">
        <v>-26</v>
      </c>
    </row>
    <row r="18" spans="1:3">
      <c r="A18" s="4" t="s">
        <v>92</v>
      </c>
      <c r="B18" s="5" t="n">
        <v>-20523</v>
      </c>
      <c r="C18" s="5" t="n">
        <v>-12422</v>
      </c>
    </row>
    <row r="19" spans="1:3">
      <c r="A19" s="4" t="s">
        <v>93</v>
      </c>
      <c r="B19" s="5" t="n">
        <v>71</v>
      </c>
      <c r="C19" s="5" t="n">
        <v>17</v>
      </c>
    </row>
    <row r="20" spans="1:3">
      <c r="A20" s="4" t="s">
        <v>94</v>
      </c>
      <c r="B20" s="5" t="n">
        <v>-20594</v>
      </c>
      <c r="C20" s="5" t="n">
        <v>-12439</v>
      </c>
    </row>
    <row r="21" spans="1:3">
      <c r="A21" s="4" t="s">
        <v>95</v>
      </c>
      <c r="B21" s="5" t="n">
        <v>-20594</v>
      </c>
      <c r="C21" s="5" t="n">
        <v>-12439</v>
      </c>
    </row>
    <row r="22" spans="1:3">
      <c r="A22" s="4" t="s">
        <v>96</v>
      </c>
      <c r="B22" s="5" t="n">
        <v>-40039</v>
      </c>
      <c r="C22" s="5" t="n">
        <v>-11647</v>
      </c>
    </row>
    <row r="23" spans="1:3">
      <c r="A23" s="4" t="s">
        <v>97</v>
      </c>
      <c r="B23" s="7" t="n">
        <v>-60633</v>
      </c>
      <c r="C23" s="7" t="n">
        <v>-24086</v>
      </c>
    </row>
    <row r="24" spans="1:3">
      <c r="A24" s="4" t="s">
        <v>98</v>
      </c>
      <c r="B24" s="9" t="n">
        <v>-5.38</v>
      </c>
      <c r="C24" s="9" t="n">
        <v>-2.4</v>
      </c>
    </row>
    <row r="25" spans="1:3">
      <c r="A25" s="4" t="s">
        <v>99</v>
      </c>
      <c r="B25" s="5" t="n">
        <v>11264252</v>
      </c>
      <c r="C25" s="5" t="n">
        <v>10039592</v>
      </c>
    </row>
    <row r="26" spans="1:3">
      <c r="A26" s="4" t="s">
        <v>100</v>
      </c>
    </row>
    <row r="27" spans="1:3">
      <c r="A27" s="3" t="s">
        <v>77</v>
      </c>
    </row>
    <row r="28" spans="1:3">
      <c r="A28" s="4" t="s">
        <v>78</v>
      </c>
      <c r="B28" s="7" t="n">
        <v>45391</v>
      </c>
      <c r="C28" s="7" t="n">
        <v>33005</v>
      </c>
    </row>
    <row r="29" spans="1:3">
      <c r="A29" s="3" t="s">
        <v>79</v>
      </c>
    </row>
    <row r="30" spans="1:3">
      <c r="A30" s="4" t="s">
        <v>80</v>
      </c>
      <c r="B30" s="5" t="n">
        <v>7212</v>
      </c>
      <c r="C30" s="5" t="n">
        <v>4831</v>
      </c>
    </row>
    <row r="31" spans="1:3">
      <c r="A31" s="4" t="s">
        <v>101</v>
      </c>
    </row>
    <row r="32" spans="1:3">
      <c r="A32" s="3" t="s">
        <v>77</v>
      </c>
    </row>
    <row r="33" spans="1:3">
      <c r="A33" s="4" t="s">
        <v>78</v>
      </c>
      <c r="B33" s="5" t="n">
        <v>3043</v>
      </c>
      <c r="C33" s="5" t="n">
        <v>2940</v>
      </c>
    </row>
    <row r="34" spans="1:3">
      <c r="A34" s="3" t="s">
        <v>79</v>
      </c>
    </row>
    <row r="35" spans="1:3">
      <c r="A35" s="4" t="s">
        <v>80</v>
      </c>
      <c r="B35" s="7" t="n">
        <v>3003</v>
      </c>
      <c r="C35" s="7" t="n">
        <v>27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6</v>
      </c>
    </row>
    <row r="3" spans="1:3">
      <c r="A3" s="3" t="s">
        <v>77</v>
      </c>
    </row>
    <row r="4" spans="1:3">
      <c r="A4" s="4" t="s">
        <v>78</v>
      </c>
      <c r="B4" s="7" t="n">
        <v>48434</v>
      </c>
      <c r="C4" s="7" t="n">
        <v>35945</v>
      </c>
    </row>
    <row r="5" spans="1:3">
      <c r="A5" s="4" t="s">
        <v>100</v>
      </c>
    </row>
    <row r="6" spans="1:3">
      <c r="A6" s="3" t="s">
        <v>77</v>
      </c>
    </row>
    <row r="7" spans="1:3">
      <c r="A7" s="4" t="s">
        <v>78</v>
      </c>
      <c r="B7" s="5" t="n">
        <v>45391</v>
      </c>
      <c r="C7" s="5" t="n">
        <v>33005</v>
      </c>
    </row>
    <row r="8" spans="1:3">
      <c r="A8" s="4" t="s">
        <v>296</v>
      </c>
    </row>
    <row r="9" spans="1:3">
      <c r="A9" s="3" t="s">
        <v>77</v>
      </c>
    </row>
    <row r="10" spans="1:3">
      <c r="A10" s="4" t="s">
        <v>78</v>
      </c>
      <c r="B10" s="5" t="n">
        <v>32095</v>
      </c>
      <c r="C10" s="5" t="n">
        <v>27434</v>
      </c>
    </row>
    <row r="11" spans="1:3">
      <c r="A11" s="4" t="s">
        <v>297</v>
      </c>
    </row>
    <row r="12" spans="1:3">
      <c r="A12" s="3" t="s">
        <v>77</v>
      </c>
    </row>
    <row r="13" spans="1:3">
      <c r="A13" s="4" t="s">
        <v>78</v>
      </c>
      <c r="B13" s="5" t="n">
        <v>11692</v>
      </c>
      <c r="C13" s="5" t="n">
        <v>3969</v>
      </c>
    </row>
    <row r="14" spans="1:3">
      <c r="A14" s="4" t="s">
        <v>298</v>
      </c>
    </row>
    <row r="15" spans="1:3">
      <c r="A15" s="3" t="s">
        <v>77</v>
      </c>
    </row>
    <row r="16" spans="1:3">
      <c r="A16" s="4" t="s">
        <v>78</v>
      </c>
      <c r="B16" s="5" t="n">
        <v>1604</v>
      </c>
      <c r="C16" s="5" t="n">
        <v>1602</v>
      </c>
    </row>
    <row r="17" spans="1:3">
      <c r="A17" s="4" t="s">
        <v>101</v>
      </c>
    </row>
    <row r="18" spans="1:3">
      <c r="A18" s="3" t="s">
        <v>77</v>
      </c>
    </row>
    <row r="19" spans="1:3">
      <c r="A19" s="4" t="s">
        <v>78</v>
      </c>
      <c r="B19" s="7" t="n">
        <v>3043</v>
      </c>
      <c r="C19" s="7" t="n">
        <v>29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6</v>
      </c>
    </row>
    <row r="3" spans="1:3">
      <c r="A3" s="3" t="s">
        <v>77</v>
      </c>
    </row>
    <row r="4" spans="1:3">
      <c r="A4" s="4" t="s">
        <v>78</v>
      </c>
      <c r="B4" s="7" t="n">
        <v>48434</v>
      </c>
      <c r="C4" s="7" t="n">
        <v>35945</v>
      </c>
    </row>
    <row r="5" spans="1:3">
      <c r="A5" s="4" t="s">
        <v>300</v>
      </c>
    </row>
    <row r="6" spans="1:3">
      <c r="A6" s="3" t="s">
        <v>77</v>
      </c>
    </row>
    <row r="7" spans="1:3">
      <c r="A7" s="4" t="s">
        <v>78</v>
      </c>
      <c r="B7" s="5" t="n">
        <v>40493</v>
      </c>
      <c r="C7" s="5" t="n">
        <v>31730</v>
      </c>
    </row>
    <row r="8" spans="1:3">
      <c r="A8" s="4" t="s">
        <v>301</v>
      </c>
    </row>
    <row r="9" spans="1:3">
      <c r="A9" s="3" t="s">
        <v>77</v>
      </c>
    </row>
    <row r="10" spans="1:3">
      <c r="A10" s="4" t="s">
        <v>78</v>
      </c>
      <c r="B10" s="7" t="n">
        <v>7941</v>
      </c>
      <c r="C10" s="7" t="n">
        <v>42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293</v>
      </c>
    </row>
    <row r="2" spans="1:2">
      <c r="A2" s="4" t="s">
        <v>303</v>
      </c>
    </row>
    <row r="3" spans="1:2">
      <c r="A3" s="3" t="s">
        <v>304</v>
      </c>
    </row>
    <row r="4" spans="1:2">
      <c r="A4" s="4" t="s">
        <v>305</v>
      </c>
      <c r="B4" s="7" t="n">
        <v>161996</v>
      </c>
    </row>
    <row r="5" spans="1:2">
      <c r="A5" s="4" t="s">
        <v>306</v>
      </c>
    </row>
    <row r="6" spans="1:2">
      <c r="A6" s="3" t="s">
        <v>304</v>
      </c>
    </row>
    <row r="7" spans="1:2">
      <c r="A7" s="4" t="s">
        <v>305</v>
      </c>
      <c r="B7" s="7" t="n">
        <v>417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307</v>
      </c>
      <c r="B1" s="2" t="s">
        <v>1</v>
      </c>
    </row>
    <row r="2" spans="1:2">
      <c r="B2" s="2" t="s">
        <v>2</v>
      </c>
    </row>
    <row r="3" spans="1:2">
      <c r="A3" s="4" t="s">
        <v>303</v>
      </c>
    </row>
    <row r="4" spans="1:2">
      <c r="A4" s="3" t="s">
        <v>304</v>
      </c>
    </row>
    <row r="5" spans="1:2">
      <c r="A5" s="4" t="s">
        <v>308</v>
      </c>
      <c r="B5" s="4" t="s">
        <v>309</v>
      </c>
    </row>
    <row r="6" spans="1:2">
      <c r="A6" s="4" t="s">
        <v>310</v>
      </c>
    </row>
    <row r="7" spans="1:2">
      <c r="A7" s="3" t="s">
        <v>304</v>
      </c>
    </row>
    <row r="8" spans="1:2">
      <c r="A8" s="4" t="s">
        <v>308</v>
      </c>
      <c r="B8" s="4" t="s">
        <v>311</v>
      </c>
    </row>
    <row r="9" spans="1:2">
      <c r="A9" s="4" t="s">
        <v>312</v>
      </c>
      <c r="B9" s="4" t="s">
        <v>313</v>
      </c>
    </row>
    <row r="10" spans="1:2">
      <c r="A10" s="4" t="s">
        <v>314</v>
      </c>
    </row>
    <row r="11" spans="1:2">
      <c r="A11" s="3" t="s">
        <v>304</v>
      </c>
    </row>
    <row r="12" spans="1:2">
      <c r="A12" s="4" t="s">
        <v>308</v>
      </c>
      <c r="B12" s="4" t="s">
        <v>315</v>
      </c>
    </row>
    <row r="13" spans="1:2">
      <c r="A13" s="4" t="s">
        <v>312</v>
      </c>
      <c r="B13" s="4" t="s">
        <v>316</v>
      </c>
    </row>
    <row r="14" spans="1:2">
      <c r="A14" s="4" t="s">
        <v>317</v>
      </c>
    </row>
    <row r="15" spans="1:2">
      <c r="A15" s="3" t="s">
        <v>304</v>
      </c>
    </row>
    <row r="16" spans="1:2">
      <c r="A16" s="4" t="s">
        <v>308</v>
      </c>
      <c r="B16" s="4" t="s">
        <v>318</v>
      </c>
    </row>
    <row r="17" spans="1:2">
      <c r="A17" s="4" t="s">
        <v>312</v>
      </c>
      <c r="B17" s="4" t="s">
        <v>319</v>
      </c>
    </row>
    <row r="18" spans="1:2">
      <c r="A18" s="4" t="s">
        <v>306</v>
      </c>
    </row>
    <row r="19" spans="1:2">
      <c r="A19" s="3" t="s">
        <v>304</v>
      </c>
    </row>
    <row r="20" spans="1:2">
      <c r="A20" s="4" t="s">
        <v>308</v>
      </c>
      <c r="B20" s="4" t="s">
        <v>309</v>
      </c>
    </row>
    <row r="21" spans="1:2">
      <c r="A21" s="4" t="s">
        <v>320</v>
      </c>
    </row>
    <row r="22" spans="1:2">
      <c r="A22" s="3" t="s">
        <v>304</v>
      </c>
    </row>
    <row r="23" spans="1:2">
      <c r="A23" s="4" t="s">
        <v>308</v>
      </c>
      <c r="B23" s="4" t="s">
        <v>321</v>
      </c>
    </row>
    <row r="24" spans="1:2">
      <c r="A24" s="4" t="s">
        <v>312</v>
      </c>
      <c r="B24" s="4" t="s">
        <v>313</v>
      </c>
    </row>
    <row r="25" spans="1:2">
      <c r="A25" s="4" t="s">
        <v>322</v>
      </c>
    </row>
    <row r="26" spans="1:2">
      <c r="A26" s="3" t="s">
        <v>304</v>
      </c>
    </row>
    <row r="27" spans="1:2">
      <c r="A27" s="4" t="s">
        <v>308</v>
      </c>
      <c r="B27" s="4" t="s">
        <v>323</v>
      </c>
    </row>
    <row r="28" spans="1:2">
      <c r="A28" s="4" t="s">
        <v>312</v>
      </c>
      <c r="B28" s="4" t="s">
        <v>316</v>
      </c>
    </row>
    <row r="29" spans="1:2">
      <c r="A29" s="4" t="s">
        <v>324</v>
      </c>
    </row>
    <row r="30" spans="1:2">
      <c r="A30" s="3" t="s">
        <v>304</v>
      </c>
    </row>
    <row r="31" spans="1:2">
      <c r="A31" s="4" t="s">
        <v>308</v>
      </c>
      <c r="B31" s="4" t="s">
        <v>325</v>
      </c>
    </row>
    <row r="32" spans="1:2">
      <c r="A32" s="4" t="s">
        <v>312</v>
      </c>
      <c r="B32"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45</v>
      </c>
      <c r="B3" s="7" t="n">
        <v>5647</v>
      </c>
      <c r="C3" s="7" t="n">
        <v>2766</v>
      </c>
    </row>
    <row r="4" spans="1:3">
      <c r="A4" s="4" t="s">
        <v>328</v>
      </c>
    </row>
    <row r="5" spans="1:3">
      <c r="A5" s="3" t="s">
        <v>329</v>
      </c>
    </row>
    <row r="6" spans="1:3">
      <c r="A6" s="4" t="s">
        <v>330</v>
      </c>
      <c r="B6" s="5" t="n">
        <v>21941</v>
      </c>
      <c r="C6" s="5" t="n">
        <v>21597</v>
      </c>
    </row>
    <row r="7" spans="1:3">
      <c r="A7" s="3" t="s">
        <v>327</v>
      </c>
    </row>
    <row r="8" spans="1:3">
      <c r="A8" s="4" t="s">
        <v>331</v>
      </c>
      <c r="B8" s="5" t="n">
        <v>5647</v>
      </c>
      <c r="C8" s="5" t="n">
        <v>2766</v>
      </c>
    </row>
    <row r="9" spans="1:3">
      <c r="A9" s="4" t="s">
        <v>332</v>
      </c>
    </row>
    <row r="10" spans="1:3">
      <c r="A10" s="3" t="s">
        <v>327</v>
      </c>
    </row>
    <row r="11" spans="1:3">
      <c r="A11" s="4" t="s">
        <v>45</v>
      </c>
      <c r="B11" s="5" t="n">
        <v>1320</v>
      </c>
      <c r="C11" s="5" t="n">
        <v>992</v>
      </c>
    </row>
    <row r="12" spans="1:3">
      <c r="A12" s="4" t="s">
        <v>333</v>
      </c>
    </row>
    <row r="13" spans="1:3">
      <c r="A13" s="3" t="s">
        <v>327</v>
      </c>
    </row>
    <row r="14" spans="1:3">
      <c r="A14" s="4" t="s">
        <v>45</v>
      </c>
      <c r="B14" s="5" t="n">
        <v>4327</v>
      </c>
      <c r="C14" s="5" t="n">
        <v>1774</v>
      </c>
    </row>
    <row r="15" spans="1:3">
      <c r="A15" s="4" t="s">
        <v>334</v>
      </c>
    </row>
    <row r="16" spans="1:3">
      <c r="A16" s="3" t="s">
        <v>329</v>
      </c>
    </row>
    <row r="17" spans="1:3">
      <c r="A17" s="4" t="s">
        <v>335</v>
      </c>
      <c r="B17" s="5" t="n">
        <v>21941</v>
      </c>
      <c r="C17" s="5" t="n">
        <v>21597</v>
      </c>
    </row>
    <row r="18" spans="1:3">
      <c r="A18" s="4" t="s">
        <v>336</v>
      </c>
    </row>
    <row r="19" spans="1:3">
      <c r="A19" s="3" t="s">
        <v>329</v>
      </c>
    </row>
    <row r="20" spans="1:3">
      <c r="A20" s="4" t="s">
        <v>330</v>
      </c>
      <c r="B20" s="5" t="n">
        <v>21941</v>
      </c>
      <c r="C20" s="5" t="n">
        <v>21597</v>
      </c>
    </row>
    <row r="21" spans="1:3">
      <c r="A21" s="4" t="s">
        <v>337</v>
      </c>
    </row>
    <row r="22" spans="1:3">
      <c r="A22" s="3" t="s">
        <v>329</v>
      </c>
    </row>
    <row r="23" spans="1:3">
      <c r="A23" s="4" t="s">
        <v>335</v>
      </c>
      <c r="B23" s="5" t="n">
        <v>21941</v>
      </c>
      <c r="C23" s="5" t="n">
        <v>21597</v>
      </c>
    </row>
    <row r="24" spans="1:3">
      <c r="A24" s="4" t="s">
        <v>338</v>
      </c>
    </row>
    <row r="25" spans="1:3">
      <c r="A25" s="3" t="s">
        <v>327</v>
      </c>
    </row>
    <row r="26" spans="1:3">
      <c r="A26" s="4" t="s">
        <v>331</v>
      </c>
      <c r="B26" s="5" t="n">
        <v>5647</v>
      </c>
      <c r="C26" s="5" t="n">
        <v>2766</v>
      </c>
    </row>
    <row r="27" spans="1:3">
      <c r="A27" s="4" t="s">
        <v>339</v>
      </c>
    </row>
    <row r="28" spans="1:3">
      <c r="A28" s="3" t="s">
        <v>327</v>
      </c>
    </row>
    <row r="29" spans="1:3">
      <c r="A29" s="4" t="s">
        <v>45</v>
      </c>
      <c r="B29" s="5" t="n">
        <v>1320</v>
      </c>
      <c r="C29" s="5" t="n">
        <v>992</v>
      </c>
    </row>
    <row r="30" spans="1:3">
      <c r="A30" s="4" t="s">
        <v>340</v>
      </c>
    </row>
    <row r="31" spans="1:3">
      <c r="A31" s="3" t="s">
        <v>327</v>
      </c>
    </row>
    <row r="32" spans="1:3">
      <c r="A32" s="4" t="s">
        <v>45</v>
      </c>
      <c r="B32" s="7" t="n">
        <v>4327</v>
      </c>
      <c r="C32" s="7" t="n">
        <v>17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6</v>
      </c>
    </row>
    <row r="3" spans="1:3">
      <c r="A3" s="3" t="s">
        <v>342</v>
      </c>
    </row>
    <row r="4" spans="1:3">
      <c r="A4" s="4" t="s">
        <v>343</v>
      </c>
      <c r="B4" s="7" t="n">
        <v>0</v>
      </c>
      <c r="C4" s="7" t="n">
        <v>0</v>
      </c>
    </row>
    <row r="5" spans="1:3">
      <c r="A5" s="4" t="s">
        <v>344</v>
      </c>
      <c r="B5" s="5" t="n">
        <v>0</v>
      </c>
      <c r="C5" s="5" t="n">
        <v>0</v>
      </c>
    </row>
    <row r="6" spans="1:3">
      <c r="A6" s="4" t="s">
        <v>345</v>
      </c>
      <c r="B6" s="5" t="n">
        <v>0</v>
      </c>
      <c r="C6" s="5" t="n">
        <v>0</v>
      </c>
    </row>
    <row r="7" spans="1:3">
      <c r="A7" s="4" t="s">
        <v>346</v>
      </c>
      <c r="B7" s="5" t="n">
        <v>0</v>
      </c>
      <c r="C7" s="5" t="n">
        <v>0</v>
      </c>
    </row>
    <row r="8" spans="1:3">
      <c r="A8" s="4" t="s">
        <v>347</v>
      </c>
      <c r="B8" s="5" t="n">
        <v>0</v>
      </c>
      <c r="C8" s="5" t="n">
        <v>0</v>
      </c>
    </row>
    <row r="9" spans="1:3">
      <c r="A9" s="4" t="s">
        <v>348</v>
      </c>
      <c r="B9" s="5" t="n">
        <v>0</v>
      </c>
      <c r="C9" s="5" t="n">
        <v>0</v>
      </c>
    </row>
    <row r="10" spans="1:3">
      <c r="A10" s="4" t="s">
        <v>349</v>
      </c>
      <c r="B10" s="5" t="n">
        <v>0</v>
      </c>
      <c r="C10" s="5" t="n">
        <v>0</v>
      </c>
    </row>
    <row r="11" spans="1:3">
      <c r="A11" s="4" t="s">
        <v>350</v>
      </c>
      <c r="B11" s="7" t="n">
        <v>0</v>
      </c>
      <c r="C11"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293</v>
      </c>
    </row>
    <row r="3" spans="1:2">
      <c r="A3" s="4" t="s">
        <v>352</v>
      </c>
    </row>
    <row r="4" spans="1:2">
      <c r="A4" s="3" t="s">
        <v>353</v>
      </c>
    </row>
    <row r="5" spans="1:2">
      <c r="A5" s="4" t="s">
        <v>354</v>
      </c>
      <c r="B5" s="7" t="n">
        <v>992</v>
      </c>
    </row>
    <row r="6" spans="1:2">
      <c r="A6" s="4" t="s">
        <v>355</v>
      </c>
      <c r="B6" s="5" t="n">
        <v>328</v>
      </c>
    </row>
    <row r="7" spans="1:2">
      <c r="A7" s="4" t="s">
        <v>356</v>
      </c>
      <c r="B7" s="5" t="n">
        <v>1320</v>
      </c>
    </row>
    <row r="8" spans="1:2">
      <c r="A8" s="4" t="s">
        <v>249</v>
      </c>
    </row>
    <row r="9" spans="1:2">
      <c r="A9" s="3" t="s">
        <v>353</v>
      </c>
    </row>
    <row r="10" spans="1:2">
      <c r="A10" s="4" t="s">
        <v>354</v>
      </c>
      <c r="B10" s="5" t="n">
        <v>1774</v>
      </c>
    </row>
    <row r="11" spans="1:2">
      <c r="A11" s="4" t="s">
        <v>355</v>
      </c>
      <c r="B11" s="5" t="n">
        <v>2553</v>
      </c>
    </row>
    <row r="12" spans="1:2">
      <c r="A12" s="4" t="s">
        <v>356</v>
      </c>
      <c r="B12" s="7" t="n">
        <v>4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357</v>
      </c>
      <c r="B1" s="2" t="s">
        <v>1</v>
      </c>
      <c r="C1" s="2" t="s">
        <v>252</v>
      </c>
    </row>
    <row r="2" spans="1:3">
      <c r="B2" s="2" t="s">
        <v>2</v>
      </c>
      <c r="C2" s="2" t="s">
        <v>25</v>
      </c>
    </row>
    <row r="3" spans="1:3">
      <c r="A3" s="4" t="s">
        <v>352</v>
      </c>
    </row>
    <row r="4" spans="1:3">
      <c r="A4" s="3" t="s">
        <v>358</v>
      </c>
    </row>
    <row r="5" spans="1:3">
      <c r="A5" s="4" t="s">
        <v>359</v>
      </c>
      <c r="B5" s="4" t="s">
        <v>360</v>
      </c>
      <c r="C5" s="4" t="s">
        <v>361</v>
      </c>
    </row>
    <row r="6" spans="1:3">
      <c r="A6" s="4" t="s">
        <v>362</v>
      </c>
      <c r="B6" s="4" t="s">
        <v>363</v>
      </c>
      <c r="C6" s="4" t="s">
        <v>364</v>
      </c>
    </row>
    <row r="7" spans="1:3">
      <c r="A7" s="4" t="s">
        <v>365</v>
      </c>
      <c r="B7" s="4" t="s">
        <v>366</v>
      </c>
      <c r="C7" s="4" t="s">
        <v>366</v>
      </c>
    </row>
    <row r="8" spans="1:3">
      <c r="A8" s="4" t="s">
        <v>367</v>
      </c>
      <c r="B8" s="4" t="s">
        <v>368</v>
      </c>
      <c r="C8" s="4" t="s">
        <v>368</v>
      </c>
    </row>
    <row r="9" spans="1:3">
      <c r="A9" s="4" t="s">
        <v>249</v>
      </c>
    </row>
    <row r="10" spans="1:3">
      <c r="A10" s="3" t="s">
        <v>358</v>
      </c>
    </row>
    <row r="11" spans="1:3">
      <c r="A11" s="4" t="s">
        <v>359</v>
      </c>
      <c r="B11" s="4" t="s">
        <v>369</v>
      </c>
      <c r="C11" s="4" t="s">
        <v>370</v>
      </c>
    </row>
    <row r="12" spans="1:3">
      <c r="A12" s="4" t="s">
        <v>362</v>
      </c>
      <c r="B12" s="4" t="s">
        <v>371</v>
      </c>
      <c r="C12" s="4" t="s">
        <v>372</v>
      </c>
    </row>
    <row r="13" spans="1:3">
      <c r="A13" s="4" t="s">
        <v>365</v>
      </c>
      <c r="B13" s="4" t="s">
        <v>373</v>
      </c>
      <c r="C13" s="4" t="s">
        <v>374</v>
      </c>
    </row>
    <row r="14" spans="1:3">
      <c r="A14" s="4" t="s">
        <v>367</v>
      </c>
      <c r="B14" s="4" t="s">
        <v>368</v>
      </c>
      <c r="C1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3</v>
      </c>
    </row>
    <row r="3" spans="1:3">
      <c r="A3" s="4" t="s">
        <v>376</v>
      </c>
      <c r="B3" s="7" t="n">
        <v>28523</v>
      </c>
      <c r="C3" s="7" t="n">
        <v>26672</v>
      </c>
    </row>
    <row r="4" spans="1:3">
      <c r="A4" s="4" t="s">
        <v>377</v>
      </c>
      <c r="B4" s="5" t="n">
        <v>-15727</v>
      </c>
      <c r="C4" s="5" t="n">
        <v>-14213</v>
      </c>
    </row>
    <row r="5" spans="1:3">
      <c r="A5" s="4" t="s">
        <v>33</v>
      </c>
      <c r="B5" s="5" t="n">
        <v>12796</v>
      </c>
      <c r="C5" s="5" t="n">
        <v>12459</v>
      </c>
    </row>
    <row r="6" spans="1:3">
      <c r="A6" s="4" t="s">
        <v>378</v>
      </c>
    </row>
    <row r="7" spans="1:3">
      <c r="A7" s="3" t="s">
        <v>33</v>
      </c>
    </row>
    <row r="8" spans="1:3">
      <c r="A8" s="4" t="s">
        <v>376</v>
      </c>
      <c r="B8" s="5" t="n">
        <v>13120</v>
      </c>
      <c r="C8" s="5" t="n">
        <v>12349</v>
      </c>
    </row>
    <row r="9" spans="1:3">
      <c r="A9" s="4" t="s">
        <v>379</v>
      </c>
    </row>
    <row r="10" spans="1:3">
      <c r="A10" s="3" t="s">
        <v>33</v>
      </c>
    </row>
    <row r="11" spans="1:3">
      <c r="A11" s="4" t="s">
        <v>376</v>
      </c>
      <c r="B11" s="5" t="n">
        <v>3149</v>
      </c>
      <c r="C11" s="5" t="n">
        <v>3048</v>
      </c>
    </row>
    <row r="12" spans="1:3">
      <c r="A12" s="4" t="s">
        <v>380</v>
      </c>
    </row>
    <row r="13" spans="1:3">
      <c r="A13" s="3" t="s">
        <v>33</v>
      </c>
    </row>
    <row r="14" spans="1:3">
      <c r="A14" s="4" t="s">
        <v>376</v>
      </c>
      <c r="B14" s="5" t="n">
        <v>6417</v>
      </c>
      <c r="C14" s="5" t="n">
        <v>6327</v>
      </c>
    </row>
    <row r="15" spans="1:3">
      <c r="A15" s="4" t="s">
        <v>381</v>
      </c>
    </row>
    <row r="16" spans="1:3">
      <c r="A16" s="3" t="s">
        <v>33</v>
      </c>
    </row>
    <row r="17" spans="1:3">
      <c r="A17" s="4" t="s">
        <v>376</v>
      </c>
      <c r="B17" s="5" t="n">
        <v>3093</v>
      </c>
      <c r="C17" s="5" t="n">
        <v>2870</v>
      </c>
    </row>
    <row r="18" spans="1:3">
      <c r="A18" s="4" t="s">
        <v>382</v>
      </c>
    </row>
    <row r="19" spans="1:3">
      <c r="A19" s="3" t="s">
        <v>33</v>
      </c>
    </row>
    <row r="20" spans="1:3">
      <c r="A20" s="4" t="s">
        <v>376</v>
      </c>
      <c r="B20" s="5" t="n">
        <v>104</v>
      </c>
      <c r="C20" s="5" t="n">
        <v>99</v>
      </c>
    </row>
    <row r="21" spans="1:3">
      <c r="A21" s="4" t="s">
        <v>383</v>
      </c>
    </row>
    <row r="22" spans="1:3">
      <c r="A22" s="3" t="s">
        <v>33</v>
      </c>
    </row>
    <row r="23" spans="1:3">
      <c r="A23" s="4" t="s">
        <v>376</v>
      </c>
      <c r="B23" s="5" t="n">
        <v>368</v>
      </c>
    </row>
    <row r="24" spans="1:3">
      <c r="A24" s="4" t="s">
        <v>384</v>
      </c>
    </row>
    <row r="25" spans="1:3">
      <c r="A25" s="3" t="s">
        <v>33</v>
      </c>
    </row>
    <row r="26" spans="1:3">
      <c r="A26" s="4" t="s">
        <v>376</v>
      </c>
      <c r="B26" s="7" t="n">
        <v>2272</v>
      </c>
      <c r="C26" s="7" t="n">
        <v>19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6</v>
      </c>
    </row>
    <row r="3" spans="1:3">
      <c r="A3" s="3" t="s">
        <v>129</v>
      </c>
    </row>
    <row r="4" spans="1:3">
      <c r="A4" s="4" t="s">
        <v>386</v>
      </c>
      <c r="B4" s="7" t="n">
        <v>1514</v>
      </c>
      <c r="C4" s="7" t="n">
        <v>12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102</v>
      </c>
      <c r="B1" s="2" t="s">
        <v>1</v>
      </c>
    </row>
    <row r="2" spans="1:2">
      <c r="B2" s="2" t="s">
        <v>103</v>
      </c>
    </row>
    <row r="3" spans="1:2">
      <c r="A3" s="3" t="s">
        <v>104</v>
      </c>
    </row>
    <row r="4" spans="1:2">
      <c r="A4" s="4" t="s">
        <v>105</v>
      </c>
      <c r="B4" s="7" t="n">
        <v>334714</v>
      </c>
    </row>
    <row r="5" spans="1:2">
      <c r="A5" s="4" t="s">
        <v>106</v>
      </c>
      <c r="B5" s="5" t="n">
        <v>976</v>
      </c>
    </row>
    <row r="6" spans="1:2">
      <c r="A6" s="4" t="s">
        <v>107</v>
      </c>
      <c r="B6" s="5" t="n">
        <v>374842</v>
      </c>
    </row>
    <row r="7" spans="1:2">
      <c r="A7" s="4" t="s">
        <v>58</v>
      </c>
    </row>
    <row r="8" spans="1:2">
      <c r="A8" s="3" t="s">
        <v>104</v>
      </c>
    </row>
    <row r="9" spans="1:2">
      <c r="A9" s="4" t="s">
        <v>105</v>
      </c>
      <c r="B9" s="7" t="n">
        <v>333204</v>
      </c>
    </row>
    <row r="10" spans="1:2">
      <c r="A10" s="4" t="s">
        <v>108</v>
      </c>
      <c r="B10" s="5" t="n">
        <v>88741194</v>
      </c>
    </row>
    <row r="11" spans="1:2">
      <c r="A11" s="4" t="s">
        <v>109</v>
      </c>
      <c r="B11" s="7" t="n">
        <v>40039</v>
      </c>
    </row>
    <row r="12" spans="1:2">
      <c r="A12" s="4" t="s">
        <v>107</v>
      </c>
      <c r="B12" s="7" t="n">
        <v>373243</v>
      </c>
    </row>
    <row r="13" spans="1:2">
      <c r="A13" s="4" t="s">
        <v>110</v>
      </c>
      <c r="B13" s="5" t="n">
        <v>88741194</v>
      </c>
    </row>
    <row r="14" spans="1:2">
      <c r="A14" s="4" t="s">
        <v>59</v>
      </c>
    </row>
    <row r="15" spans="1:2">
      <c r="A15" s="3" t="s">
        <v>104</v>
      </c>
    </row>
    <row r="16" spans="1:2">
      <c r="A16" s="4" t="s">
        <v>105</v>
      </c>
      <c r="B16" s="7" t="n">
        <v>1510</v>
      </c>
    </row>
    <row r="17" spans="1:2">
      <c r="A17" s="4" t="s">
        <v>108</v>
      </c>
      <c r="B17" s="5" t="n">
        <v>3851806</v>
      </c>
    </row>
    <row r="18" spans="1:2">
      <c r="A18" s="4" t="s">
        <v>106</v>
      </c>
      <c r="B18" s="7" t="n">
        <v>89</v>
      </c>
    </row>
    <row r="19" spans="1:2">
      <c r="A19" s="4" t="s">
        <v>111</v>
      </c>
      <c r="B19" s="5" t="n">
        <v>185063</v>
      </c>
    </row>
    <row r="20" spans="1:2">
      <c r="A20" s="4" t="s">
        <v>107</v>
      </c>
      <c r="B20" s="7" t="n">
        <v>1599</v>
      </c>
    </row>
    <row r="21" spans="1:2">
      <c r="A21" s="4" t="s">
        <v>110</v>
      </c>
      <c r="B21" s="5" t="n">
        <v>403686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6</v>
      </c>
    </row>
    <row r="3" spans="1:3">
      <c r="A3" s="3" t="s">
        <v>388</v>
      </c>
    </row>
    <row r="4" spans="1:3">
      <c r="A4" s="4" t="s">
        <v>389</v>
      </c>
      <c r="B4" s="7" t="n">
        <v>293</v>
      </c>
      <c r="C4" s="7" t="n">
        <v>204</v>
      </c>
    </row>
    <row r="5" spans="1:3">
      <c r="A5" s="4" t="s">
        <v>390</v>
      </c>
      <c r="B5" s="7" t="n">
        <v>157</v>
      </c>
      <c r="C5" s="7" t="n">
        <v>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1</v>
      </c>
      <c r="B1" s="2" t="s">
        <v>2</v>
      </c>
      <c r="C1" s="2" t="s">
        <v>25</v>
      </c>
    </row>
    <row r="2" spans="1:3">
      <c r="A2" s="3" t="s">
        <v>35</v>
      </c>
    </row>
    <row r="3" spans="1:3">
      <c r="A3" s="4" t="s">
        <v>35</v>
      </c>
      <c r="B3" s="7" t="n">
        <v>119656</v>
      </c>
      <c r="C3" s="7" t="n">
        <v>1196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10841</v>
      </c>
      <c r="C3" s="7" t="n">
        <v>10841</v>
      </c>
    </row>
    <row r="4" spans="1:3">
      <c r="A4" s="4" t="s">
        <v>395</v>
      </c>
      <c r="B4" s="5" t="n">
        <v>-7140</v>
      </c>
      <c r="C4" s="5" t="n">
        <v>-6749</v>
      </c>
    </row>
    <row r="5" spans="1:3">
      <c r="A5" s="4" t="s">
        <v>396</v>
      </c>
      <c r="B5" s="5" t="n">
        <v>3701</v>
      </c>
      <c r="C5" s="5" t="n">
        <v>4092</v>
      </c>
    </row>
    <row r="6" spans="1:3">
      <c r="A6" s="4" t="s">
        <v>397</v>
      </c>
    </row>
    <row r="7" spans="1:3">
      <c r="A7" s="3" t="s">
        <v>393</v>
      </c>
    </row>
    <row r="8" spans="1:3">
      <c r="A8" s="4" t="s">
        <v>394</v>
      </c>
      <c r="B8" s="5" t="n">
        <v>150</v>
      </c>
      <c r="C8" s="5" t="n">
        <v>150</v>
      </c>
    </row>
    <row r="9" spans="1:3">
      <c r="A9" s="4" t="s">
        <v>395</v>
      </c>
      <c r="B9" s="5" t="n">
        <v>-116</v>
      </c>
      <c r="C9" s="5" t="n">
        <v>-113</v>
      </c>
    </row>
    <row r="10" spans="1:3">
      <c r="A10" s="4" t="s">
        <v>396</v>
      </c>
      <c r="B10" s="5" t="n">
        <v>34</v>
      </c>
      <c r="C10" s="5" t="n">
        <v>37</v>
      </c>
    </row>
    <row r="11" spans="1:3">
      <c r="A11" s="4" t="s">
        <v>398</v>
      </c>
    </row>
    <row r="12" spans="1:3">
      <c r="A12" s="3" t="s">
        <v>393</v>
      </c>
    </row>
    <row r="13" spans="1:3">
      <c r="A13" s="4" t="s">
        <v>394</v>
      </c>
      <c r="B13" s="5" t="n">
        <v>7301</v>
      </c>
      <c r="C13" s="5" t="n">
        <v>7301</v>
      </c>
    </row>
    <row r="14" spans="1:3">
      <c r="A14" s="4" t="s">
        <v>395</v>
      </c>
      <c r="B14" s="5" t="n">
        <v>-3710</v>
      </c>
      <c r="C14" s="5" t="n">
        <v>-3344</v>
      </c>
    </row>
    <row r="15" spans="1:3">
      <c r="A15" s="4" t="s">
        <v>396</v>
      </c>
      <c r="B15" s="5" t="n">
        <v>3591</v>
      </c>
      <c r="C15" s="5" t="n">
        <v>3957</v>
      </c>
    </row>
    <row r="16" spans="1:3">
      <c r="A16" s="4" t="s">
        <v>399</v>
      </c>
    </row>
    <row r="17" spans="1:3">
      <c r="A17" s="3" t="s">
        <v>393</v>
      </c>
    </row>
    <row r="18" spans="1:3">
      <c r="A18" s="4" t="s">
        <v>394</v>
      </c>
      <c r="B18" s="5" t="n">
        <v>440</v>
      </c>
      <c r="C18" s="5" t="n">
        <v>440</v>
      </c>
    </row>
    <row r="19" spans="1:3">
      <c r="A19" s="4" t="s">
        <v>395</v>
      </c>
      <c r="B19" s="5" t="n">
        <v>-364</v>
      </c>
      <c r="C19" s="5" t="n">
        <v>-342</v>
      </c>
    </row>
    <row r="20" spans="1:3">
      <c r="A20" s="4" t="s">
        <v>396</v>
      </c>
      <c r="B20" s="5" t="n">
        <v>76</v>
      </c>
      <c r="C20" s="5" t="n">
        <v>98</v>
      </c>
    </row>
    <row r="21" spans="1:3">
      <c r="A21" s="4" t="s">
        <v>400</v>
      </c>
    </row>
    <row r="22" spans="1:3">
      <c r="A22" s="3" t="s">
        <v>393</v>
      </c>
    </row>
    <row r="23" spans="1:3">
      <c r="A23" s="4" t="s">
        <v>394</v>
      </c>
      <c r="B23" s="5" t="n">
        <v>2950</v>
      </c>
      <c r="C23" s="5" t="n">
        <v>2950</v>
      </c>
    </row>
    <row r="24" spans="1:3">
      <c r="A24" s="4" t="s">
        <v>395</v>
      </c>
      <c r="B24" s="7" t="n">
        <v>-2950</v>
      </c>
      <c r="C24" s="7" t="n">
        <v>-29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6</v>
      </c>
    </row>
    <row r="3" spans="1:3">
      <c r="A3" s="3" t="s">
        <v>393</v>
      </c>
    </row>
    <row r="4" spans="1:3">
      <c r="A4" s="4" t="s">
        <v>402</v>
      </c>
      <c r="B4" s="7" t="n">
        <v>391</v>
      </c>
      <c r="C4" s="7" t="n">
        <v>3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1172</v>
      </c>
    </row>
    <row r="4" spans="1:3">
      <c r="A4" s="5" t="n">
        <v>2019</v>
      </c>
      <c r="B4" s="5" t="n">
        <v>1130</v>
      </c>
    </row>
    <row r="5" spans="1:3">
      <c r="A5" s="5" t="n">
        <v>2020</v>
      </c>
      <c r="B5" s="5" t="n">
        <v>1015</v>
      </c>
    </row>
    <row r="6" spans="1:3">
      <c r="A6" s="5" t="n">
        <v>2021</v>
      </c>
      <c r="B6" s="5" t="n">
        <v>384</v>
      </c>
    </row>
    <row r="7" spans="1:3">
      <c r="A7" s="4" t="s">
        <v>396</v>
      </c>
      <c r="B7" s="7" t="n">
        <v>3701</v>
      </c>
      <c r="C7" s="7" t="n">
        <v>40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6</v>
      </c>
      <c r="B1" s="2" t="s">
        <v>2</v>
      </c>
      <c r="C1" s="2" t="s">
        <v>25</v>
      </c>
    </row>
    <row r="2" spans="1:3">
      <c r="A2" s="3" t="s">
        <v>163</v>
      </c>
    </row>
    <row r="3" spans="1:3">
      <c r="A3" s="4" t="s">
        <v>407</v>
      </c>
      <c r="B3" s="7" t="n">
        <v>0</v>
      </c>
      <c r="C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8</v>
      </c>
      <c r="B1" s="2" t="s">
        <v>1</v>
      </c>
    </row>
    <row r="2" spans="1:3">
      <c r="B2" s="2" t="s">
        <v>2</v>
      </c>
      <c r="C2" s="2" t="s">
        <v>76</v>
      </c>
    </row>
    <row r="3" spans="1:3">
      <c r="A3" s="3" t="s">
        <v>409</v>
      </c>
    </row>
    <row r="4" spans="1:3">
      <c r="A4" s="4" t="s">
        <v>410</v>
      </c>
      <c r="B4" s="7" t="n">
        <v>1065</v>
      </c>
      <c r="C4" s="7" t="n">
        <v>557</v>
      </c>
    </row>
    <row r="5" spans="1:3">
      <c r="A5" s="4" t="s">
        <v>59</v>
      </c>
    </row>
    <row r="6" spans="1:3">
      <c r="A6" s="3" t="s">
        <v>409</v>
      </c>
    </row>
    <row r="7" spans="1:3">
      <c r="A7" s="4" t="s">
        <v>121</v>
      </c>
      <c r="B7" s="5" t="n">
        <v>185063</v>
      </c>
    </row>
    <row r="8" spans="1:3">
      <c r="A8" s="4" t="s">
        <v>410</v>
      </c>
      <c r="B8" s="7" t="n">
        <v>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6</v>
      </c>
    </row>
    <row r="3" spans="1:3">
      <c r="A3" s="3" t="s">
        <v>409</v>
      </c>
    </row>
    <row r="4" spans="1:3">
      <c r="A4" s="4" t="s">
        <v>96</v>
      </c>
      <c r="B4" s="7" t="n">
        <v>40039</v>
      </c>
      <c r="C4" s="7" t="n">
        <v>116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2</v>
      </c>
      <c r="B1" s="2" t="s">
        <v>2</v>
      </c>
      <c r="C1" s="2" t="s">
        <v>25</v>
      </c>
    </row>
    <row r="2" spans="1:3">
      <c r="A2" s="4" t="s">
        <v>58</v>
      </c>
    </row>
    <row r="3" spans="1:3">
      <c r="A3" s="3" t="s">
        <v>50</v>
      </c>
    </row>
    <row r="4" spans="1:3">
      <c r="A4" s="4" t="s">
        <v>413</v>
      </c>
      <c r="B4" s="7" t="n">
        <v>272506</v>
      </c>
      <c r="C4" s="7" t="n">
        <v>2725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14</v>
      </c>
      <c r="B1" s="2" t="s">
        <v>1</v>
      </c>
      <c r="C1" s="2" t="s">
        <v>252</v>
      </c>
    </row>
    <row r="2" spans="1:3">
      <c r="B2" s="2" t="s">
        <v>2</v>
      </c>
      <c r="C2" s="2" t="s">
        <v>25</v>
      </c>
    </row>
    <row r="3" spans="1:3">
      <c r="A3" s="3" t="s">
        <v>415</v>
      </c>
    </row>
    <row r="4" spans="1:3">
      <c r="A4" s="4" t="s">
        <v>416</v>
      </c>
      <c r="B4" s="5" t="n">
        <v>4689576</v>
      </c>
    </row>
    <row r="5" spans="1:3">
      <c r="A5" s="4" t="s">
        <v>417</v>
      </c>
      <c r="B5" s="5" t="n">
        <v>195312</v>
      </c>
    </row>
    <row r="6" spans="1:3">
      <c r="A6" s="4" t="s">
        <v>418</v>
      </c>
      <c r="B6" s="5" t="n">
        <v>-185063</v>
      </c>
    </row>
    <row r="7" spans="1:3">
      <c r="A7" s="4" t="s">
        <v>419</v>
      </c>
      <c r="B7" s="5" t="n">
        <v>-32010</v>
      </c>
    </row>
    <row r="8" spans="1:3">
      <c r="A8" s="4" t="s">
        <v>420</v>
      </c>
      <c r="B8" s="5" t="n">
        <v>4667815</v>
      </c>
      <c r="C8" s="5" t="n">
        <v>4689576</v>
      </c>
    </row>
    <row r="9" spans="1:3">
      <c r="A9" s="3" t="s">
        <v>421</v>
      </c>
    </row>
    <row r="10" spans="1:3">
      <c r="A10" s="4" t="s">
        <v>422</v>
      </c>
      <c r="B10" s="9" t="n">
        <v>0.98</v>
      </c>
    </row>
    <row r="11" spans="1:3">
      <c r="A11" s="4" t="s">
        <v>423</v>
      </c>
      <c r="B11" s="10" t="n">
        <v>3.6</v>
      </c>
    </row>
    <row r="12" spans="1:3">
      <c r="A12" s="4" t="s">
        <v>424</v>
      </c>
      <c r="B12" s="10" t="n">
        <v>0.48</v>
      </c>
    </row>
    <row r="13" spans="1:3">
      <c r="A13" s="4" t="s">
        <v>425</v>
      </c>
      <c r="B13" s="10" t="n">
        <v>2.27</v>
      </c>
    </row>
    <row r="14" spans="1:3">
      <c r="A14" s="4" t="s">
        <v>426</v>
      </c>
      <c r="B14" s="9" t="n">
        <v>1.1</v>
      </c>
      <c r="C14" s="9" t="n">
        <v>0.98</v>
      </c>
    </row>
    <row r="15" spans="1:3">
      <c r="A15" s="3" t="s">
        <v>427</v>
      </c>
    </row>
    <row r="16" spans="1:3">
      <c r="A16" s="4" t="s">
        <v>428</v>
      </c>
      <c r="B16" s="5" t="n">
        <v>4561079</v>
      </c>
    </row>
    <row r="17" spans="1:3">
      <c r="A17" s="4" t="s">
        <v>429</v>
      </c>
      <c r="B17" s="9" t="n">
        <v>1.06</v>
      </c>
    </row>
    <row r="18" spans="1:3">
      <c r="A18" s="4" t="s">
        <v>430</v>
      </c>
      <c r="B18" s="4" t="s">
        <v>431</v>
      </c>
    </row>
    <row r="19" spans="1:3">
      <c r="A19" s="4" t="s">
        <v>432</v>
      </c>
      <c r="B19" s="7" t="n">
        <v>16167</v>
      </c>
    </row>
    <row r="20" spans="1:3">
      <c r="A20" s="3" t="s">
        <v>433</v>
      </c>
    </row>
    <row r="21" spans="1:3">
      <c r="A21" s="4" t="s">
        <v>434</v>
      </c>
      <c r="B21" s="4" t="s">
        <v>435</v>
      </c>
      <c r="C21" s="4" t="s">
        <v>436</v>
      </c>
    </row>
    <row r="22" spans="1:3">
      <c r="A22" s="4" t="s">
        <v>437</v>
      </c>
      <c r="B22" s="7" t="n">
        <v>16322</v>
      </c>
      <c r="C22" s="7" t="n">
        <v>10539</v>
      </c>
    </row>
    <row r="23" spans="1:3">
      <c r="A23" s="4" t="s">
        <v>438</v>
      </c>
      <c r="B23" s="5" t="n">
        <v>3936150</v>
      </c>
    </row>
    <row r="24" spans="1:3">
      <c r="A24" s="4" t="s">
        <v>439</v>
      </c>
      <c r="B24" s="9" t="n">
        <v>0.75</v>
      </c>
    </row>
    <row r="25" spans="1:3">
      <c r="A25" s="4" t="s">
        <v>440</v>
      </c>
      <c r="B25" s="4" t="s">
        <v>441</v>
      </c>
    </row>
    <row r="26" spans="1:3">
      <c r="A26" s="4" t="s">
        <v>442</v>
      </c>
      <c r="B26" s="7" t="n">
        <v>151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11"/>
  </cols>
  <sheetData>
    <row r="1" spans="1:6">
      <c r="A1" s="1" t="s">
        <v>112</v>
      </c>
      <c r="B1" s="2" t="s">
        <v>113</v>
      </c>
      <c r="C1" s="2" t="s">
        <v>114</v>
      </c>
      <c r="D1" s="2" t="s">
        <v>115</v>
      </c>
      <c r="E1" s="2" t="s">
        <v>116</v>
      </c>
      <c r="F1" s="2" t="s">
        <v>117</v>
      </c>
    </row>
    <row r="2" spans="1:6">
      <c r="A2" s="4" t="s">
        <v>118</v>
      </c>
      <c r="B2" s="7" t="n">
        <v>11</v>
      </c>
      <c r="C2" s="7" t="n">
        <v>-6</v>
      </c>
      <c r="D2" s="7" t="n">
        <v>13429</v>
      </c>
      <c r="E2" s="7" t="n">
        <v>-273513</v>
      </c>
      <c r="F2" s="7" t="n">
        <v>-260079</v>
      </c>
    </row>
    <row r="3" spans="1:6">
      <c r="A3" s="4" t="s">
        <v>119</v>
      </c>
      <c r="B3" s="5" t="n">
        <v>11139690</v>
      </c>
      <c r="C3" s="5" t="n">
        <v>53676</v>
      </c>
      <c r="F3" s="5" t="n">
        <v>11139690</v>
      </c>
    </row>
    <row r="4" spans="1:6">
      <c r="A4" s="3" t="s">
        <v>120</v>
      </c>
    </row>
    <row r="5" spans="1:6">
      <c r="A5" s="4" t="s">
        <v>106</v>
      </c>
      <c r="D5" s="5" t="n">
        <v>976</v>
      </c>
      <c r="F5" s="7" t="n">
        <v>976</v>
      </c>
    </row>
    <row r="6" spans="1:6">
      <c r="A6" s="4" t="s">
        <v>121</v>
      </c>
      <c r="B6" s="5" t="n">
        <v>274840</v>
      </c>
    </row>
    <row r="7" spans="1:6">
      <c r="A7" s="4" t="s">
        <v>122</v>
      </c>
      <c r="D7" s="5" t="n">
        <v>2389</v>
      </c>
      <c r="F7" s="5" t="n">
        <v>2389</v>
      </c>
    </row>
    <row r="8" spans="1:6">
      <c r="A8" s="4" t="s">
        <v>96</v>
      </c>
      <c r="D8" s="5" t="n">
        <v>-16794</v>
      </c>
      <c r="E8" s="5" t="n">
        <v>-23245</v>
      </c>
      <c r="F8" s="5" t="n">
        <v>-40039</v>
      </c>
    </row>
    <row r="9" spans="1:6">
      <c r="A9" s="4" t="s">
        <v>123</v>
      </c>
      <c r="B9" s="5" t="n">
        <v>-1728</v>
      </c>
      <c r="C9" s="5" t="n">
        <v>1728</v>
      </c>
    </row>
    <row r="10" spans="1:6">
      <c r="A10" s="4" t="s">
        <v>94</v>
      </c>
      <c r="E10" s="5" t="n">
        <v>-20594</v>
      </c>
      <c r="F10" s="5" t="n">
        <v>-20594</v>
      </c>
    </row>
    <row r="11" spans="1:6">
      <c r="A11" s="4" t="s">
        <v>124</v>
      </c>
      <c r="B11" s="7" t="n">
        <v>11</v>
      </c>
      <c r="C11" s="7" t="n">
        <v>-6</v>
      </c>
      <c r="D11" s="7" t="n">
        <v>0</v>
      </c>
      <c r="E11" s="7" t="n">
        <v>-317352</v>
      </c>
      <c r="F11" s="7" t="n">
        <v>-317347</v>
      </c>
    </row>
    <row r="12" spans="1:6">
      <c r="A12" s="4" t="s">
        <v>125</v>
      </c>
      <c r="B12" s="5" t="n">
        <v>11412802</v>
      </c>
      <c r="C12" s="5" t="n">
        <v>55404</v>
      </c>
      <c r="F12" s="5" t="n">
        <v>114128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43</v>
      </c>
      <c r="B1" s="2" t="s">
        <v>1</v>
      </c>
    </row>
    <row r="2" spans="1:3">
      <c r="B2" s="2" t="s">
        <v>2</v>
      </c>
      <c r="C2" s="2" t="s">
        <v>76</v>
      </c>
    </row>
    <row r="3" spans="1:3">
      <c r="A3" s="3" t="s">
        <v>444</v>
      </c>
    </row>
    <row r="4" spans="1:3">
      <c r="A4" s="4" t="s">
        <v>359</v>
      </c>
      <c r="B4" s="4" t="s">
        <v>445</v>
      </c>
      <c r="C4" s="4" t="s">
        <v>446</v>
      </c>
    </row>
    <row r="5" spans="1:3">
      <c r="A5" s="4" t="s">
        <v>362</v>
      </c>
      <c r="B5" s="4" t="s">
        <v>447</v>
      </c>
      <c r="C5" s="4" t="s">
        <v>447</v>
      </c>
    </row>
    <row r="6" spans="1:3">
      <c r="A6" s="4" t="s">
        <v>365</v>
      </c>
      <c r="B6" s="4" t="s">
        <v>448</v>
      </c>
      <c r="C6" s="4" t="s">
        <v>449</v>
      </c>
    </row>
    <row r="7" spans="1:3">
      <c r="A7" s="4" t="s">
        <v>367</v>
      </c>
      <c r="B7" s="4" t="s">
        <v>368</v>
      </c>
      <c r="C7" s="4" t="s">
        <v>3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50</v>
      </c>
      <c r="B1" s="2" t="s">
        <v>1</v>
      </c>
      <c r="C1" s="2" t="s">
        <v>252</v>
      </c>
    </row>
    <row r="2" spans="1:3">
      <c r="B2" s="2" t="s">
        <v>2</v>
      </c>
      <c r="C2" s="2" t="s">
        <v>25</v>
      </c>
    </row>
    <row r="3" spans="1:3">
      <c r="A3" s="3" t="s">
        <v>415</v>
      </c>
    </row>
    <row r="4" spans="1:3">
      <c r="A4" s="4" t="s">
        <v>416</v>
      </c>
      <c r="B4" s="5" t="n">
        <v>14183221</v>
      </c>
    </row>
    <row r="5" spans="1:3">
      <c r="A5" s="4" t="s">
        <v>417</v>
      </c>
      <c r="B5" s="5" t="n">
        <v>1804105</v>
      </c>
    </row>
    <row r="6" spans="1:3">
      <c r="A6" s="4" t="s">
        <v>418</v>
      </c>
      <c r="B6" s="5" t="n">
        <v>-274840</v>
      </c>
    </row>
    <row r="7" spans="1:3">
      <c r="A7" s="4" t="s">
        <v>419</v>
      </c>
      <c r="B7" s="5" t="n">
        <v>-343697</v>
      </c>
    </row>
    <row r="8" spans="1:3">
      <c r="A8" s="4" t="s">
        <v>420</v>
      </c>
      <c r="B8" s="5" t="n">
        <v>15368789</v>
      </c>
      <c r="C8" s="5" t="n">
        <v>14183221</v>
      </c>
    </row>
    <row r="9" spans="1:3">
      <c r="A9" s="3" t="s">
        <v>421</v>
      </c>
    </row>
    <row r="10" spans="1:3">
      <c r="A10" s="4" t="s">
        <v>422</v>
      </c>
      <c r="B10" s="9" t="n">
        <v>4.89</v>
      </c>
    </row>
    <row r="11" spans="1:3">
      <c r="A11" s="4" t="s">
        <v>423</v>
      </c>
      <c r="B11" s="10" t="n">
        <v>7.46</v>
      </c>
    </row>
    <row r="12" spans="1:3">
      <c r="A12" s="4" t="s">
        <v>424</v>
      </c>
      <c r="B12" s="10" t="n">
        <v>3.55</v>
      </c>
    </row>
    <row r="13" spans="1:3">
      <c r="A13" s="4" t="s">
        <v>425</v>
      </c>
      <c r="B13" s="10" t="n">
        <v>5.68</v>
      </c>
    </row>
    <row r="14" spans="1:3">
      <c r="A14" s="4" t="s">
        <v>426</v>
      </c>
      <c r="B14" s="9" t="n">
        <v>5.19</v>
      </c>
      <c r="C14" s="9" t="n">
        <v>4.89</v>
      </c>
    </row>
    <row r="15" spans="1:3">
      <c r="A15" s="3" t="s">
        <v>427</v>
      </c>
    </row>
    <row r="16" spans="1:3">
      <c r="A16" s="4" t="s">
        <v>428</v>
      </c>
      <c r="B16" s="5" t="n">
        <v>14698656</v>
      </c>
    </row>
    <row r="17" spans="1:3">
      <c r="A17" s="4" t="s">
        <v>429</v>
      </c>
      <c r="B17" s="9" t="n">
        <v>5.14</v>
      </c>
    </row>
    <row r="18" spans="1:3">
      <c r="A18" s="4" t="s">
        <v>430</v>
      </c>
      <c r="B18" s="4" t="s">
        <v>451</v>
      </c>
    </row>
    <row r="19" spans="1:3">
      <c r="A19" s="4" t="s">
        <v>432</v>
      </c>
      <c r="B19" s="7" t="n">
        <v>87329</v>
      </c>
    </row>
    <row r="20" spans="1:3">
      <c r="A20" s="3" t="s">
        <v>433</v>
      </c>
    </row>
    <row r="21" spans="1:3">
      <c r="A21" s="4" t="s">
        <v>434</v>
      </c>
      <c r="B21" s="4" t="s">
        <v>452</v>
      </c>
      <c r="C21" s="4" t="s">
        <v>453</v>
      </c>
    </row>
    <row r="22" spans="1:3">
      <c r="A22" s="4" t="s">
        <v>437</v>
      </c>
      <c r="B22" s="7" t="n">
        <v>90459</v>
      </c>
      <c r="C22" s="7" t="n">
        <v>17626</v>
      </c>
    </row>
    <row r="23" spans="1:3">
      <c r="A23" s="4" t="s">
        <v>438</v>
      </c>
      <c r="B23" s="5" t="n">
        <v>7986329</v>
      </c>
    </row>
    <row r="24" spans="1:3">
      <c r="A24" s="4" t="s">
        <v>439</v>
      </c>
      <c r="B24" s="9" t="n">
        <v>4.27</v>
      </c>
    </row>
    <row r="25" spans="1:3">
      <c r="A25" s="4" t="s">
        <v>440</v>
      </c>
      <c r="B25" s="4" t="s">
        <v>454</v>
      </c>
    </row>
    <row r="26" spans="1:3">
      <c r="A26" s="4" t="s">
        <v>442</v>
      </c>
      <c r="B26" s="7" t="n">
        <v>543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55</v>
      </c>
      <c r="B1" s="2" t="s">
        <v>1</v>
      </c>
    </row>
    <row r="2" spans="1:3">
      <c r="B2" s="2" t="s">
        <v>2</v>
      </c>
      <c r="C2" s="2" t="s">
        <v>76</v>
      </c>
    </row>
    <row r="3" spans="1:3">
      <c r="A3" s="3" t="s">
        <v>444</v>
      </c>
    </row>
    <row r="4" spans="1:3">
      <c r="A4" s="4" t="s">
        <v>359</v>
      </c>
      <c r="B4" s="4" t="s">
        <v>445</v>
      </c>
      <c r="C4" s="4" t="s">
        <v>446</v>
      </c>
    </row>
    <row r="5" spans="1:3">
      <c r="A5" s="4" t="s">
        <v>362</v>
      </c>
      <c r="B5" s="4" t="s">
        <v>447</v>
      </c>
      <c r="C5" s="4" t="s">
        <v>447</v>
      </c>
    </row>
    <row r="6" spans="1:3">
      <c r="A6" s="4" t="s">
        <v>365</v>
      </c>
      <c r="B6" s="4" t="s">
        <v>448</v>
      </c>
      <c r="C6" s="4" t="s">
        <v>449</v>
      </c>
    </row>
    <row r="7" spans="1:3">
      <c r="A7" s="4" t="s">
        <v>367</v>
      </c>
      <c r="B7" s="4" t="s">
        <v>368</v>
      </c>
      <c r="C7" s="4" t="s">
        <v>3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56</v>
      </c>
      <c r="B1" s="2" t="s">
        <v>1</v>
      </c>
    </row>
    <row r="2" spans="1:2">
      <c r="B2" s="2" t="s">
        <v>457</v>
      </c>
    </row>
    <row r="3" spans="1:2">
      <c r="A3" s="3" t="s">
        <v>415</v>
      </c>
    </row>
    <row r="4" spans="1:2">
      <c r="A4" s="4" t="s">
        <v>416</v>
      </c>
      <c r="B4" s="5" t="n">
        <v>0</v>
      </c>
    </row>
    <row r="5" spans="1:2">
      <c r="A5" s="4" t="s">
        <v>417</v>
      </c>
      <c r="B5" s="5" t="n">
        <v>394500</v>
      </c>
    </row>
    <row r="6" spans="1:2">
      <c r="A6" s="4" t="s">
        <v>420</v>
      </c>
      <c r="B6" s="5" t="n">
        <v>394500</v>
      </c>
    </row>
    <row r="7" spans="1:2">
      <c r="A7" s="3" t="s">
        <v>458</v>
      </c>
    </row>
    <row r="8" spans="1:2">
      <c r="A8" s="4" t="s">
        <v>459</v>
      </c>
      <c r="B8" s="7" t="n">
        <v>0</v>
      </c>
    </row>
    <row r="9" spans="1:2">
      <c r="A9" s="4" t="s">
        <v>460</v>
      </c>
      <c r="B9" s="10" t="n">
        <v>7.46</v>
      </c>
    </row>
    <row r="10" spans="1:2">
      <c r="A10" s="4" t="s">
        <v>461</v>
      </c>
      <c r="B10" s="9" t="n">
        <v>7.46</v>
      </c>
    </row>
    <row r="11" spans="1:2">
      <c r="A11" s="3" t="s">
        <v>433</v>
      </c>
    </row>
    <row r="12" spans="1:2">
      <c r="A12" s="4" t="s">
        <v>462</v>
      </c>
      <c r="B12" s="4" t="s">
        <v>463</v>
      </c>
    </row>
    <row r="13" spans="1:2">
      <c r="A13" s="4" t="s">
        <v>428</v>
      </c>
      <c r="B13" s="5" t="n">
        <v>345131</v>
      </c>
    </row>
    <row r="14" spans="1:2">
      <c r="A14" s="4" t="s">
        <v>430</v>
      </c>
      <c r="B14" s="4" t="s">
        <v>464</v>
      </c>
    </row>
    <row r="15" spans="1:2">
      <c r="A15" s="3" t="s">
        <v>465</v>
      </c>
    </row>
    <row r="16" spans="1:2">
      <c r="A16" s="4" t="s">
        <v>466</v>
      </c>
      <c r="B16" s="7" t="n">
        <v>4371</v>
      </c>
    </row>
    <row r="17" spans="1:2">
      <c r="A17" s="4" t="s">
        <v>467</v>
      </c>
      <c r="B17" s="7" t="n">
        <v>38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8</v>
      </c>
      <c r="B1" s="2" t="s">
        <v>469</v>
      </c>
      <c r="C1" s="2" t="s">
        <v>1</v>
      </c>
    </row>
    <row r="2" spans="1:3">
      <c r="B2" s="2" t="s">
        <v>470</v>
      </c>
      <c r="C2" s="2" t="s">
        <v>2</v>
      </c>
    </row>
    <row r="3" spans="1:3">
      <c r="A3" s="4" t="s">
        <v>471</v>
      </c>
    </row>
    <row r="4" spans="1:3">
      <c r="A4" s="3" t="s">
        <v>433</v>
      </c>
    </row>
    <row r="5" spans="1:3">
      <c r="A5" s="4" t="s">
        <v>417</v>
      </c>
      <c r="C5" s="5" t="n">
        <v>394500</v>
      </c>
    </row>
    <row r="6" spans="1:3">
      <c r="A6" s="4" t="s">
        <v>472</v>
      </c>
    </row>
    <row r="7" spans="1:3">
      <c r="A7" s="3" t="s">
        <v>433</v>
      </c>
    </row>
    <row r="8" spans="1:3">
      <c r="A8" s="4" t="s">
        <v>417</v>
      </c>
      <c r="B8" s="5" t="n">
        <v>394500</v>
      </c>
    </row>
    <row r="9" spans="1:3">
      <c r="A9" s="4" t="s">
        <v>473</v>
      </c>
    </row>
    <row r="10" spans="1:3">
      <c r="A10" s="3" t="s">
        <v>433</v>
      </c>
    </row>
    <row r="11" spans="1:3">
      <c r="A11" s="4" t="s">
        <v>474</v>
      </c>
      <c r="B11" s="4" t="s">
        <v>475</v>
      </c>
    </row>
    <row r="12" spans="1:3">
      <c r="A12" s="4" t="s">
        <v>476</v>
      </c>
    </row>
    <row r="13" spans="1:3">
      <c r="A13" s="3" t="s">
        <v>433</v>
      </c>
    </row>
    <row r="14" spans="1:3">
      <c r="A14" s="4" t="s">
        <v>474</v>
      </c>
      <c r="B14" s="4" t="s">
        <v>4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6</v>
      </c>
    </row>
    <row r="3" spans="1:3">
      <c r="A3" s="3" t="s">
        <v>479</v>
      </c>
    </row>
    <row r="4" spans="1:3">
      <c r="A4" s="4" t="s">
        <v>122</v>
      </c>
      <c r="B4" s="7" t="n">
        <v>2389</v>
      </c>
      <c r="C4" s="7" t="n">
        <v>2207</v>
      </c>
    </row>
    <row r="5" spans="1:3">
      <c r="A5" s="4" t="s">
        <v>480</v>
      </c>
    </row>
    <row r="6" spans="1:3">
      <c r="A6" s="3" t="s">
        <v>479</v>
      </c>
    </row>
    <row r="7" spans="1:3">
      <c r="A7" s="4" t="s">
        <v>122</v>
      </c>
      <c r="B7" s="5" t="n">
        <v>936</v>
      </c>
      <c r="C7" s="5" t="n">
        <v>873</v>
      </c>
    </row>
    <row r="8" spans="1:3">
      <c r="A8" s="4" t="s">
        <v>481</v>
      </c>
    </row>
    <row r="9" spans="1:3">
      <c r="A9" s="3" t="s">
        <v>479</v>
      </c>
    </row>
    <row r="10" spans="1:3">
      <c r="A10" s="4" t="s">
        <v>122</v>
      </c>
      <c r="B10" s="5" t="n">
        <v>564</v>
      </c>
      <c r="C10" s="5" t="n">
        <v>619</v>
      </c>
    </row>
    <row r="11" spans="1:3">
      <c r="A11" s="4" t="s">
        <v>482</v>
      </c>
    </row>
    <row r="12" spans="1:3">
      <c r="A12" s="3" t="s">
        <v>479</v>
      </c>
    </row>
    <row r="13" spans="1:3">
      <c r="A13" s="4" t="s">
        <v>122</v>
      </c>
      <c r="B13" s="5" t="n">
        <v>696</v>
      </c>
      <c r="C13" s="5" t="n">
        <v>586</v>
      </c>
    </row>
    <row r="14" spans="1:3">
      <c r="A14" s="4" t="s">
        <v>483</v>
      </c>
    </row>
    <row r="15" spans="1:3">
      <c r="A15" s="3" t="s">
        <v>479</v>
      </c>
    </row>
    <row r="16" spans="1:3">
      <c r="A16" s="4" t="s">
        <v>122</v>
      </c>
      <c r="B16" s="5" t="n">
        <v>136</v>
      </c>
      <c r="C16" s="5" t="n">
        <v>75</v>
      </c>
    </row>
    <row r="17" spans="1:3">
      <c r="A17" s="4" t="s">
        <v>484</v>
      </c>
    </row>
    <row r="18" spans="1:3">
      <c r="A18" s="3" t="s">
        <v>479</v>
      </c>
    </row>
    <row r="19" spans="1:3">
      <c r="A19" s="4" t="s">
        <v>122</v>
      </c>
      <c r="B19" s="7" t="n">
        <v>57</v>
      </c>
      <c r="C19" s="7" t="n">
        <v>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5"/>
  </cols>
  <sheetData>
    <row r="1" spans="1:2">
      <c r="A1" s="1" t="s">
        <v>485</v>
      </c>
      <c r="B1" s="2" t="s">
        <v>1</v>
      </c>
    </row>
    <row r="2" spans="1:2">
      <c r="B2" s="2" t="s">
        <v>293</v>
      </c>
    </row>
    <row r="3" spans="1:2">
      <c r="A3" s="4" t="s">
        <v>59</v>
      </c>
    </row>
    <row r="4" spans="1:2">
      <c r="A4" s="3" t="s">
        <v>486</v>
      </c>
    </row>
    <row r="5" spans="1:2">
      <c r="A5" s="4" t="s">
        <v>486</v>
      </c>
      <c r="B5" s="7" t="n">
        <v>1110</v>
      </c>
    </row>
    <row r="6" spans="1:2">
      <c r="A6" s="4" t="s">
        <v>487</v>
      </c>
      <c r="B6" s="4" t="s">
        <v>488</v>
      </c>
    </row>
    <row r="7" spans="1:2">
      <c r="A7" s="4" t="s">
        <v>113</v>
      </c>
    </row>
    <row r="8" spans="1:2">
      <c r="A8" s="3" t="s">
        <v>486</v>
      </c>
    </row>
    <row r="9" spans="1:2">
      <c r="A9" s="4" t="s">
        <v>486</v>
      </c>
      <c r="B9" s="7" t="n">
        <v>24239</v>
      </c>
    </row>
    <row r="10" spans="1:2">
      <c r="A10" s="4" t="s">
        <v>487</v>
      </c>
      <c r="B10" s="4" t="s">
        <v>4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490</v>
      </c>
      <c r="B1" s="2" t="s">
        <v>1</v>
      </c>
    </row>
    <row r="2" spans="1:4">
      <c r="B2" s="2" t="s">
        <v>2</v>
      </c>
      <c r="C2" s="2" t="s">
        <v>76</v>
      </c>
      <c r="D2" s="2" t="s">
        <v>25</v>
      </c>
    </row>
    <row r="3" spans="1:4">
      <c r="A3" s="3" t="s">
        <v>433</v>
      </c>
    </row>
    <row r="4" spans="1:4">
      <c r="A4" s="4" t="s">
        <v>122</v>
      </c>
      <c r="B4" s="7" t="n">
        <v>2389</v>
      </c>
      <c r="C4" s="7" t="n">
        <v>2207</v>
      </c>
    </row>
    <row r="5" spans="1:4">
      <c r="A5" s="4" t="s">
        <v>471</v>
      </c>
    </row>
    <row r="6" spans="1:4">
      <c r="A6" s="3" t="s">
        <v>433</v>
      </c>
    </row>
    <row r="7" spans="1:4">
      <c r="A7" s="4" t="s">
        <v>491</v>
      </c>
      <c r="B7" s="5" t="n">
        <v>394500</v>
      </c>
      <c r="D7" s="5" t="n">
        <v>0</v>
      </c>
    </row>
    <row r="8" spans="1:4">
      <c r="A8" s="4" t="s">
        <v>472</v>
      </c>
    </row>
    <row r="9" spans="1:4">
      <c r="A9" s="3" t="s">
        <v>433</v>
      </c>
    </row>
    <row r="10" spans="1:4">
      <c r="A10" s="4" t="s">
        <v>491</v>
      </c>
      <c r="B10" s="5" t="n">
        <v>394500</v>
      </c>
    </row>
    <row r="11" spans="1:4">
      <c r="A11" s="4" t="s">
        <v>492</v>
      </c>
    </row>
    <row r="12" spans="1:4">
      <c r="A12" s="3" t="s">
        <v>433</v>
      </c>
    </row>
    <row r="13" spans="1:4">
      <c r="A13" s="4" t="s">
        <v>122</v>
      </c>
      <c r="B13" s="7" t="n">
        <v>190</v>
      </c>
    </row>
    <row r="14" spans="1:4">
      <c r="A14" s="4" t="s">
        <v>486</v>
      </c>
      <c r="B14" s="7" t="n">
        <v>2740</v>
      </c>
    </row>
    <row r="15" spans="1:4">
      <c r="A15" s="4" t="s">
        <v>487</v>
      </c>
      <c r="B15" s="4" t="s">
        <v>49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6</v>
      </c>
    </row>
    <row r="3" spans="1:3">
      <c r="A3" s="3" t="s">
        <v>495</v>
      </c>
    </row>
    <row r="4" spans="1:3">
      <c r="A4" s="4" t="s">
        <v>496</v>
      </c>
      <c r="B4" s="7" t="n">
        <v>1043</v>
      </c>
      <c r="C4" s="7" t="n">
        <v>8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293</v>
      </c>
    </row>
    <row r="2" spans="1:2">
      <c r="A2" s="3" t="s">
        <v>498</v>
      </c>
    </row>
    <row r="3" spans="1:2">
      <c r="A3" s="4" t="s">
        <v>405</v>
      </c>
      <c r="B3" s="7" t="n">
        <v>3821</v>
      </c>
    </row>
    <row r="4" spans="1:2">
      <c r="A4" s="5" t="n">
        <v>2019</v>
      </c>
      <c r="B4" s="5" t="n">
        <v>5093</v>
      </c>
    </row>
    <row r="5" spans="1:2">
      <c r="A5" s="5" t="n">
        <v>2020</v>
      </c>
      <c r="B5" s="5" t="n">
        <v>5135</v>
      </c>
    </row>
    <row r="6" spans="1:2">
      <c r="A6" s="5" t="n">
        <v>2021</v>
      </c>
      <c r="B6" s="5" t="n">
        <v>4973</v>
      </c>
    </row>
    <row r="7" spans="1:2">
      <c r="A7" s="5" t="n">
        <v>2022</v>
      </c>
      <c r="B7" s="5" t="n">
        <v>2191</v>
      </c>
    </row>
    <row r="8" spans="1:2">
      <c r="A8" s="4" t="s">
        <v>499</v>
      </c>
      <c r="B8" s="5" t="n">
        <v>1704</v>
      </c>
    </row>
    <row r="9" spans="1:2">
      <c r="A9" s="4" t="s">
        <v>117</v>
      </c>
      <c r="B9" s="7" t="n">
        <v>229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6</v>
      </c>
      <c r="B1" s="2" t="s">
        <v>1</v>
      </c>
    </row>
    <row r="2" spans="1:3">
      <c r="B2" s="2" t="s">
        <v>2</v>
      </c>
      <c r="C2" s="2" t="s">
        <v>76</v>
      </c>
    </row>
    <row r="3" spans="1:3">
      <c r="A3" s="3" t="s">
        <v>127</v>
      </c>
    </row>
    <row r="4" spans="1:3">
      <c r="A4" s="4" t="s">
        <v>94</v>
      </c>
      <c r="B4" s="7" t="n">
        <v>-20594</v>
      </c>
      <c r="C4" s="7" t="n">
        <v>-12439</v>
      </c>
    </row>
    <row r="5" spans="1:3">
      <c r="A5" s="3" t="s">
        <v>128</v>
      </c>
    </row>
    <row r="6" spans="1:3">
      <c r="A6" s="4" t="s">
        <v>129</v>
      </c>
      <c r="B6" s="5" t="n">
        <v>1905</v>
      </c>
      <c r="C6" s="5" t="n">
        <v>1658</v>
      </c>
    </row>
    <row r="7" spans="1:3">
      <c r="A7" s="4" t="s">
        <v>122</v>
      </c>
      <c r="B7" s="5" t="n">
        <v>2389</v>
      </c>
      <c r="C7" s="5" t="n">
        <v>2207</v>
      </c>
    </row>
    <row r="8" spans="1:3">
      <c r="A8" s="4" t="s">
        <v>130</v>
      </c>
      <c r="B8" s="5" t="n">
        <v>19</v>
      </c>
      <c r="C8" s="5" t="n">
        <v>-155</v>
      </c>
    </row>
    <row r="9" spans="1:3">
      <c r="A9" s="4" t="s">
        <v>131</v>
      </c>
      <c r="B9" s="5" t="n">
        <v>9</v>
      </c>
      <c r="C9" s="5" t="n">
        <v>1</v>
      </c>
    </row>
    <row r="10" spans="1:3">
      <c r="A10" s="4" t="s">
        <v>90</v>
      </c>
      <c r="B10" s="5" t="n">
        <v>2881</v>
      </c>
      <c r="C10" s="5" t="n">
        <v>-126</v>
      </c>
    </row>
    <row r="11" spans="1:3">
      <c r="A11" s="4" t="s">
        <v>132</v>
      </c>
      <c r="B11" s="5" t="n">
        <v>4</v>
      </c>
    </row>
    <row r="12" spans="1:3">
      <c r="A12" s="3" t="s">
        <v>133</v>
      </c>
    </row>
    <row r="13" spans="1:3">
      <c r="A13" s="4" t="s">
        <v>134</v>
      </c>
      <c r="B13" s="5" t="n">
        <v>24031</v>
      </c>
      <c r="C13" s="5" t="n">
        <v>14314</v>
      </c>
    </row>
    <row r="14" spans="1:3">
      <c r="A14" s="4" t="s">
        <v>135</v>
      </c>
      <c r="B14" s="5" t="n">
        <v>-1861</v>
      </c>
      <c r="C14" s="5" t="n">
        <v>-2469</v>
      </c>
    </row>
    <row r="15" spans="1:3">
      <c r="A15" s="4" t="s">
        <v>30</v>
      </c>
      <c r="B15" s="5" t="n">
        <v>-494</v>
      </c>
      <c r="C15" s="5" t="n">
        <v>-154</v>
      </c>
    </row>
    <row r="16" spans="1:3">
      <c r="A16" s="4" t="s">
        <v>39</v>
      </c>
      <c r="B16" s="5" t="n">
        <v>25</v>
      </c>
      <c r="C16" s="5" t="n">
        <v>1050</v>
      </c>
    </row>
    <row r="17" spans="1:3">
      <c r="A17" s="4" t="s">
        <v>40</v>
      </c>
      <c r="B17" s="5" t="n">
        <v>-2305</v>
      </c>
      <c r="C17" s="5" t="n">
        <v>-6060</v>
      </c>
    </row>
    <row r="18" spans="1:3">
      <c r="A18" s="4" t="s">
        <v>41</v>
      </c>
      <c r="B18" s="5" t="n">
        <v>-6703</v>
      </c>
      <c r="C18" s="5" t="n">
        <v>-4596</v>
      </c>
    </row>
    <row r="19" spans="1:3">
      <c r="A19" s="4" t="s">
        <v>42</v>
      </c>
      <c r="B19" s="5" t="n">
        <v>-82</v>
      </c>
      <c r="C19" s="5" t="n">
        <v>-206</v>
      </c>
    </row>
    <row r="20" spans="1:3">
      <c r="A20" s="4" t="s">
        <v>48</v>
      </c>
      <c r="B20" s="5" t="n">
        <v>-1</v>
      </c>
      <c r="C20" s="5" t="n">
        <v>-67</v>
      </c>
    </row>
    <row r="21" spans="1:3">
      <c r="A21" s="4" t="s">
        <v>136</v>
      </c>
      <c r="B21" s="5" t="n">
        <v>-777</v>
      </c>
      <c r="C21" s="5" t="n">
        <v>-7042</v>
      </c>
    </row>
    <row r="22" spans="1:3">
      <c r="A22" s="3" t="s">
        <v>137</v>
      </c>
    </row>
    <row r="23" spans="1:3">
      <c r="A23" s="4" t="s">
        <v>138</v>
      </c>
      <c r="B23" s="5" t="n">
        <v>-1495</v>
      </c>
      <c r="C23" s="5" t="n">
        <v>-828</v>
      </c>
    </row>
    <row r="24" spans="1:3">
      <c r="A24" s="4" t="s">
        <v>139</v>
      </c>
      <c r="B24" s="5" t="n">
        <v>-293</v>
      </c>
      <c r="C24" s="5" t="n">
        <v>-204</v>
      </c>
    </row>
    <row r="25" spans="1:3">
      <c r="A25" s="4" t="s">
        <v>140</v>
      </c>
      <c r="B25" s="5" t="n">
        <v>-1788</v>
      </c>
      <c r="C25" s="5" t="n">
        <v>-1032</v>
      </c>
    </row>
    <row r="26" spans="1:3">
      <c r="A26" s="3" t="s">
        <v>141</v>
      </c>
    </row>
    <row r="27" spans="1:3">
      <c r="A27" s="4" t="s">
        <v>142</v>
      </c>
      <c r="B27" s="5" t="n">
        <v>1065</v>
      </c>
      <c r="C27" s="5" t="n">
        <v>557</v>
      </c>
    </row>
    <row r="28" spans="1:3">
      <c r="A28" s="4" t="s">
        <v>143</v>
      </c>
      <c r="B28" s="5" t="n">
        <v>-47</v>
      </c>
      <c r="C28" s="5" t="n">
        <v>-76</v>
      </c>
    </row>
    <row r="29" spans="1:3">
      <c r="A29" s="4" t="s">
        <v>144</v>
      </c>
      <c r="B29" s="5" t="n">
        <v>-840</v>
      </c>
      <c r="C29" s="5" t="n">
        <v>-2</v>
      </c>
    </row>
    <row r="30" spans="1:3">
      <c r="A30" s="4" t="s">
        <v>145</v>
      </c>
      <c r="B30" s="5" t="n">
        <v>178</v>
      </c>
      <c r="C30" s="5" t="n">
        <v>479</v>
      </c>
    </row>
    <row r="31" spans="1:3">
      <c r="A31" s="4" t="s">
        <v>146</v>
      </c>
      <c r="B31" s="5" t="n">
        <v>-2387</v>
      </c>
      <c r="C31" s="5" t="n">
        <v>-7595</v>
      </c>
    </row>
    <row r="32" spans="1:3">
      <c r="A32" s="4" t="s">
        <v>147</v>
      </c>
      <c r="B32" s="5" t="n">
        <v>36073</v>
      </c>
      <c r="C32" s="5" t="n">
        <v>51503</v>
      </c>
    </row>
    <row r="33" spans="1:3">
      <c r="A33" s="4" t="s">
        <v>148</v>
      </c>
      <c r="B33" s="5" t="n">
        <v>33686</v>
      </c>
      <c r="C33" s="5" t="n">
        <v>43908</v>
      </c>
    </row>
    <row r="34" spans="1:3">
      <c r="A34" s="3" t="s">
        <v>149</v>
      </c>
    </row>
    <row r="35" spans="1:3">
      <c r="A35" s="4" t="s">
        <v>96</v>
      </c>
      <c r="B35" s="5" t="n">
        <v>40039</v>
      </c>
      <c r="C35" s="5" t="n">
        <v>11647</v>
      </c>
    </row>
    <row r="36" spans="1:3">
      <c r="A36" s="4" t="s">
        <v>150</v>
      </c>
      <c r="B36" s="5" t="n">
        <v>353</v>
      </c>
      <c r="C36" s="7" t="n">
        <v>1267</v>
      </c>
    </row>
    <row r="37" spans="1:3">
      <c r="A37" s="4" t="s">
        <v>151</v>
      </c>
      <c r="B37" s="7" t="n">
        <v>5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293</v>
      </c>
    </row>
    <row r="2" spans="1:2">
      <c r="A2" s="3" t="s">
        <v>501</v>
      </c>
    </row>
    <row r="3" spans="1:2">
      <c r="A3" s="4" t="s">
        <v>405</v>
      </c>
      <c r="B3" s="7" t="n">
        <v>13052</v>
      </c>
    </row>
    <row r="4" spans="1:2">
      <c r="A4" s="5" t="n">
        <v>2019</v>
      </c>
      <c r="B4" s="5" t="n">
        <v>15333</v>
      </c>
    </row>
    <row r="5" spans="1:2">
      <c r="A5" s="5" t="n">
        <v>2020</v>
      </c>
      <c r="B5" s="5" t="n">
        <v>10667</v>
      </c>
    </row>
    <row r="6" spans="1:2">
      <c r="A6" s="4" t="s">
        <v>117</v>
      </c>
      <c r="B6" s="7" t="n">
        <v>390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9"/>
  </cols>
  <sheetData>
    <row r="1" spans="1:2">
      <c r="A1" s="1" t="s">
        <v>502</v>
      </c>
      <c r="B1" s="2" t="s">
        <v>1</v>
      </c>
    </row>
    <row r="2" spans="1:2">
      <c r="B2" s="2" t="s">
        <v>503</v>
      </c>
    </row>
    <row r="3" spans="1:2">
      <c r="A3" s="3" t="s">
        <v>504</v>
      </c>
    </row>
    <row r="4" spans="1:2">
      <c r="A4" s="4" t="s">
        <v>505</v>
      </c>
      <c r="B4" s="5" t="n">
        <v>0</v>
      </c>
    </row>
    <row r="5" spans="1:2">
      <c r="A5" s="4" t="s">
        <v>506</v>
      </c>
      <c r="B5" s="5"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507</v>
      </c>
      <c r="B1" s="2" t="s">
        <v>508</v>
      </c>
      <c r="C1" s="2" t="s">
        <v>509</v>
      </c>
      <c r="D1" s="2" t="s">
        <v>293</v>
      </c>
    </row>
    <row r="2" spans="1:4">
      <c r="A2" s="3" t="s">
        <v>510</v>
      </c>
    </row>
    <row r="3" spans="1:4">
      <c r="A3" s="4" t="s">
        <v>511</v>
      </c>
      <c r="B3" s="5" t="n">
        <v>4</v>
      </c>
    </row>
    <row r="4" spans="1:4">
      <c r="A4" s="4" t="s">
        <v>512</v>
      </c>
      <c r="B4" s="5" t="n">
        <v>1</v>
      </c>
    </row>
    <row r="5" spans="1:4">
      <c r="A5" s="3" t="s">
        <v>513</v>
      </c>
    </row>
    <row r="6" spans="1:4">
      <c r="A6" s="4" t="s">
        <v>514</v>
      </c>
      <c r="D6" s="7" t="n">
        <v>3900</v>
      </c>
    </row>
    <row r="7" spans="1:4">
      <c r="A7" s="3" t="s">
        <v>515</v>
      </c>
    </row>
    <row r="8" spans="1:4">
      <c r="A8" s="4" t="s">
        <v>516</v>
      </c>
      <c r="C8" s="7" t="n">
        <v>1300</v>
      </c>
    </row>
    <row r="9" spans="1:4">
      <c r="A9" s="4" t="s">
        <v>517</v>
      </c>
    </row>
    <row r="10" spans="1:4">
      <c r="A10" s="3" t="s">
        <v>510</v>
      </c>
    </row>
    <row r="11" spans="1:4">
      <c r="A11" s="4" t="s">
        <v>518</v>
      </c>
      <c r="B11" s="5"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19</v>
      </c>
      <c r="B1" s="2" t="s">
        <v>1</v>
      </c>
    </row>
    <row r="2" spans="1:3">
      <c r="B2" s="2" t="s">
        <v>2</v>
      </c>
      <c r="C2" s="2" t="s">
        <v>76</v>
      </c>
    </row>
    <row r="3" spans="1:3">
      <c r="A3" s="3" t="s">
        <v>171</v>
      </c>
    </row>
    <row r="4" spans="1:3">
      <c r="A4" s="4" t="s">
        <v>520</v>
      </c>
      <c r="B4" s="7" t="n">
        <v>71</v>
      </c>
      <c r="C4" s="7" t="n">
        <v>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521</v>
      </c>
      <c r="B1" s="2" t="s">
        <v>1</v>
      </c>
      <c r="C1" s="2" t="s">
        <v>252</v>
      </c>
    </row>
    <row r="2" spans="1:3">
      <c r="B2" s="2" t="s">
        <v>2</v>
      </c>
      <c r="C2" s="2" t="s">
        <v>25</v>
      </c>
    </row>
    <row r="3" spans="1:3">
      <c r="A3" s="3" t="s">
        <v>171</v>
      </c>
    </row>
    <row r="4" spans="1:3">
      <c r="A4" s="4" t="s">
        <v>522</v>
      </c>
      <c r="B4" s="4" t="s">
        <v>523</v>
      </c>
      <c r="C4" s="4" t="s">
        <v>5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6</v>
      </c>
    </row>
    <row r="3" spans="1:3">
      <c r="A3" s="3" t="s">
        <v>526</v>
      </c>
    </row>
    <row r="4" spans="1:3">
      <c r="A4" s="4" t="s">
        <v>94</v>
      </c>
      <c r="B4" s="7" t="n">
        <v>-20594</v>
      </c>
      <c r="C4" s="7" t="n">
        <v>-12439</v>
      </c>
    </row>
    <row r="5" spans="1:3">
      <c r="A5" s="4" t="s">
        <v>96</v>
      </c>
      <c r="B5" s="5" t="n">
        <v>-40039</v>
      </c>
      <c r="C5" s="5" t="n">
        <v>-11647</v>
      </c>
    </row>
    <row r="6" spans="1:3">
      <c r="A6" s="4" t="s">
        <v>97</v>
      </c>
      <c r="B6" s="7" t="n">
        <v>-60633</v>
      </c>
      <c r="C6" s="7" t="n">
        <v>-24086</v>
      </c>
    </row>
    <row r="7" spans="1:3">
      <c r="A7" s="3" t="s">
        <v>527</v>
      </c>
    </row>
    <row r="8" spans="1:3">
      <c r="A8" s="4" t="s">
        <v>99</v>
      </c>
      <c r="B8" s="5" t="n">
        <v>11264252</v>
      </c>
      <c r="C8" s="5" t="n">
        <v>10039592</v>
      </c>
    </row>
    <row r="9" spans="1:3">
      <c r="A9" s="4" t="s">
        <v>98</v>
      </c>
      <c r="B9" s="9" t="n">
        <v>-5.38</v>
      </c>
      <c r="C9" s="9" t="n">
        <v>-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6</v>
      </c>
    </row>
    <row r="3" spans="1:3">
      <c r="A3" s="3" t="s">
        <v>529</v>
      </c>
    </row>
    <row r="4" spans="1:3">
      <c r="A4" s="4" t="s">
        <v>530</v>
      </c>
      <c r="B4" s="5" t="n">
        <v>61245434</v>
      </c>
      <c r="C4" s="5" t="n">
        <v>58667402</v>
      </c>
    </row>
    <row r="5" spans="1:3">
      <c r="A5" s="4" t="s">
        <v>531</v>
      </c>
    </row>
    <row r="6" spans="1:3">
      <c r="A6" s="3" t="s">
        <v>529</v>
      </c>
    </row>
    <row r="7" spans="1:3">
      <c r="A7" s="4" t="s">
        <v>530</v>
      </c>
      <c r="B7" s="5" t="n">
        <v>15368789</v>
      </c>
      <c r="C7" s="5" t="n">
        <v>13295581</v>
      </c>
    </row>
    <row r="8" spans="1:3">
      <c r="A8" s="4" t="s">
        <v>471</v>
      </c>
    </row>
    <row r="9" spans="1:3">
      <c r="A9" s="3" t="s">
        <v>529</v>
      </c>
    </row>
    <row r="10" spans="1:3">
      <c r="A10" s="4" t="s">
        <v>530</v>
      </c>
      <c r="B10" s="5" t="n">
        <v>394500</v>
      </c>
    </row>
    <row r="11" spans="1:3">
      <c r="A11" s="4" t="s">
        <v>532</v>
      </c>
    </row>
    <row r="12" spans="1:3">
      <c r="A12" s="3" t="s">
        <v>529</v>
      </c>
    </row>
    <row r="13" spans="1:3">
      <c r="A13" s="4" t="s">
        <v>530</v>
      </c>
      <c r="B13" s="5" t="n">
        <v>837835</v>
      </c>
      <c r="C13" s="5" t="n">
        <v>837835</v>
      </c>
    </row>
    <row r="14" spans="1:3">
      <c r="A14" s="4" t="s">
        <v>249</v>
      </c>
    </row>
    <row r="15" spans="1:3">
      <c r="A15" s="3" t="s">
        <v>529</v>
      </c>
    </row>
    <row r="16" spans="1:3">
      <c r="A16" s="4" t="s">
        <v>530</v>
      </c>
      <c r="B16" s="5" t="n">
        <v>106250</v>
      </c>
      <c r="C16" s="5" t="n">
        <v>106250</v>
      </c>
    </row>
    <row r="17" spans="1:3">
      <c r="A17" s="4" t="s">
        <v>533</v>
      </c>
    </row>
    <row r="18" spans="1:3">
      <c r="A18" s="3" t="s">
        <v>529</v>
      </c>
    </row>
    <row r="19" spans="1:3">
      <c r="A19" s="4" t="s">
        <v>530</v>
      </c>
      <c r="B19" s="5" t="n">
        <v>167500</v>
      </c>
      <c r="C19" s="5" t="n">
        <v>202628</v>
      </c>
    </row>
    <row r="20" spans="1:3">
      <c r="A20" s="4" t="s">
        <v>58</v>
      </c>
    </row>
    <row r="21" spans="1:3">
      <c r="A21" s="3" t="s">
        <v>529</v>
      </c>
    </row>
    <row r="22" spans="1:3">
      <c r="A22" s="4" t="s">
        <v>530</v>
      </c>
      <c r="B22" s="5" t="n">
        <v>44370560</v>
      </c>
      <c r="C22" s="5" t="n">
        <v>442251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34</v>
      </c>
      <c r="B1" s="2" t="s">
        <v>535</v>
      </c>
    </row>
    <row r="2" spans="1:2">
      <c r="A2" s="3" t="s">
        <v>536</v>
      </c>
    </row>
    <row r="3" spans="1:2">
      <c r="A3" s="4" t="s">
        <v>537</v>
      </c>
      <c r="B3" s="5" t="n">
        <v>6075051</v>
      </c>
    </row>
    <row r="4" spans="1:2">
      <c r="A4" s="4" t="s">
        <v>538</v>
      </c>
      <c r="B4" s="4" t="s">
        <v>5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40</v>
      </c>
      <c r="B1" s="2" t="s">
        <v>535</v>
      </c>
    </row>
    <row r="2" spans="1:2">
      <c r="A2" s="3" t="s">
        <v>536</v>
      </c>
    </row>
    <row r="3" spans="1:2">
      <c r="A3" s="4" t="s">
        <v>537</v>
      </c>
      <c r="B3" s="5" t="n">
        <v>1735729</v>
      </c>
    </row>
    <row r="4" spans="1:2">
      <c r="A4" s="4" t="s">
        <v>538</v>
      </c>
      <c r="B4" s="4" t="s">
        <v>5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2</v>
      </c>
      <c r="B1" s="2" t="s">
        <v>469</v>
      </c>
      <c r="C1" s="2" t="s">
        <v>1</v>
      </c>
    </row>
    <row r="2" spans="1:3">
      <c r="B2" s="2" t="s">
        <v>543</v>
      </c>
      <c r="C2" s="2" t="s">
        <v>2</v>
      </c>
    </row>
    <row r="3" spans="1:3">
      <c r="A3" s="3" t="s">
        <v>536</v>
      </c>
    </row>
    <row r="4" spans="1:3">
      <c r="A4" s="4" t="s">
        <v>544</v>
      </c>
      <c r="C4" s="5" t="n">
        <v>1804105</v>
      </c>
    </row>
    <row r="5" spans="1:3">
      <c r="A5" s="4" t="s">
        <v>545</v>
      </c>
      <c r="C5" s="9" t="n">
        <v>7.46</v>
      </c>
    </row>
    <row r="6" spans="1:3">
      <c r="A6" s="4" t="s">
        <v>546</v>
      </c>
    </row>
    <row r="7" spans="1:3">
      <c r="A7" s="3" t="s">
        <v>536</v>
      </c>
    </row>
    <row r="8" spans="1:3">
      <c r="A8" s="4" t="s">
        <v>544</v>
      </c>
      <c r="B8" s="5" t="n">
        <v>885820</v>
      </c>
    </row>
    <row r="9" spans="1:3">
      <c r="A9" s="4" t="s">
        <v>545</v>
      </c>
      <c r="B9" s="7" t="n">
        <v>19</v>
      </c>
    </row>
    <row r="10" spans="1:3">
      <c r="A10" s="4" t="s">
        <v>474</v>
      </c>
      <c r="B10" s="4" t="s">
        <v>477</v>
      </c>
    </row>
    <row r="11" spans="1:3">
      <c r="A11" s="4" t="s">
        <v>547</v>
      </c>
    </row>
    <row r="12" spans="1:3">
      <c r="A12" s="3" t="s">
        <v>536</v>
      </c>
    </row>
    <row r="13" spans="1:3">
      <c r="A13" s="4" t="s">
        <v>544</v>
      </c>
      <c r="B13" s="5" t="n">
        <v>216950</v>
      </c>
    </row>
    <row r="14" spans="1:3">
      <c r="A14" s="4" t="s">
        <v>545</v>
      </c>
      <c r="B14" s="9" t="n">
        <v>24.97</v>
      </c>
    </row>
    <row r="15" spans="1:3">
      <c r="A15" s="4" t="s">
        <v>474</v>
      </c>
      <c r="B15" s="4" t="s">
        <v>4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548</v>
      </c>
      <c r="B1" s="2" t="s">
        <v>469</v>
      </c>
      <c r="C1" s="2" t="s">
        <v>1</v>
      </c>
    </row>
    <row r="2" spans="1:3">
      <c r="B2" s="2" t="s">
        <v>543</v>
      </c>
      <c r="C2" s="2" t="s">
        <v>2</v>
      </c>
    </row>
    <row r="3" spans="1:3">
      <c r="A3" s="3" t="s">
        <v>536</v>
      </c>
    </row>
    <row r="4" spans="1:3">
      <c r="A4" s="4" t="s">
        <v>549</v>
      </c>
      <c r="C4" s="5" t="n">
        <v>394500</v>
      </c>
    </row>
    <row r="5" spans="1:3">
      <c r="A5" s="4" t="s">
        <v>175</v>
      </c>
    </row>
    <row r="6" spans="1:3">
      <c r="A6" s="3" t="s">
        <v>536</v>
      </c>
    </row>
    <row r="7" spans="1:3">
      <c r="A7" s="4" t="s">
        <v>549</v>
      </c>
      <c r="B7" s="5" t="n">
        <v>18021</v>
      </c>
    </row>
    <row r="8" spans="1:3">
      <c r="A8" s="4" t="s">
        <v>550</v>
      </c>
    </row>
    <row r="9" spans="1:3">
      <c r="A9" s="3" t="s">
        <v>536</v>
      </c>
    </row>
    <row r="10" spans="1:3">
      <c r="A10" s="4" t="s">
        <v>474</v>
      </c>
      <c r="B10" s="4" t="s">
        <v>4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16:14:50Z</dcterms:created>
  <dcterms:modified xmlns:dcterms="http://purl.org/dc/terms/" xmlns:xsi="http://www.w3.org/2001/XMLSchema-instance" xsi:type="dcterms:W3CDTF">2018-06-07T16:14:50Z</dcterms:modified>
</cp:coreProperties>
</file>